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 Of Share"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t Income Per Common Share (No" sheetId="9" state="visible" r:id="rId9"/>
    <sheet xmlns:r="http://schemas.openxmlformats.org/officeDocument/2006/relationships" name="Accumulated Other Comprehensive" sheetId="10" state="visible" r:id="rId10"/>
    <sheet xmlns:r="http://schemas.openxmlformats.org/officeDocument/2006/relationships" name="Short-term Borrowings and Long-" sheetId="11" state="visible" r:id="rId11"/>
    <sheet xmlns:r="http://schemas.openxmlformats.org/officeDocument/2006/relationships" name="Fair Value Measurements (Notes)" sheetId="12" state="visible" r:id="rId12"/>
    <sheet xmlns:r="http://schemas.openxmlformats.org/officeDocument/2006/relationships" name="Contingencies (Notes)" sheetId="13" state="visible" r:id="rId13"/>
    <sheet xmlns:r="http://schemas.openxmlformats.org/officeDocument/2006/relationships" name="Segments and Disaggregated Reve" sheetId="14" state="visible" r:id="rId14"/>
    <sheet xmlns:r="http://schemas.openxmlformats.org/officeDocument/2006/relationships" name="Summary of Significant Accoun_2" sheetId="15" state="visible" r:id="rId15"/>
    <sheet xmlns:r="http://schemas.openxmlformats.org/officeDocument/2006/relationships" name="Net Income Per Common Share (Ta" sheetId="16" state="visible" r:id="rId16"/>
    <sheet xmlns:r="http://schemas.openxmlformats.org/officeDocument/2006/relationships" name="Accumulated Other Comprehensi_2" sheetId="17" state="visible" r:id="rId17"/>
    <sheet xmlns:r="http://schemas.openxmlformats.org/officeDocument/2006/relationships" name="Short-term Borrowings and Lon_2" sheetId="18" state="visible" r:id="rId18"/>
    <sheet xmlns:r="http://schemas.openxmlformats.org/officeDocument/2006/relationships" name="Fair Value Measurements (Tables" sheetId="19" state="visible" r:id="rId19"/>
    <sheet xmlns:r="http://schemas.openxmlformats.org/officeDocument/2006/relationships" name="Segments and Disaggregated Re_2" sheetId="20" state="visible" r:id="rId20"/>
    <sheet xmlns:r="http://schemas.openxmlformats.org/officeDocument/2006/relationships" name="Net Income Per Common Share (De" sheetId="21" state="visible" r:id="rId21"/>
    <sheet xmlns:r="http://schemas.openxmlformats.org/officeDocument/2006/relationships" name="Accumulated Other Comprehensi_3" sheetId="22" state="visible" r:id="rId22"/>
    <sheet xmlns:r="http://schemas.openxmlformats.org/officeDocument/2006/relationships" name="Short-term Borrowings and Lon_3" sheetId="23" state="visible" r:id="rId23"/>
    <sheet xmlns:r="http://schemas.openxmlformats.org/officeDocument/2006/relationships" name="Short-term Borrowings and Lon_4" sheetId="24" state="visible" r:id="rId24"/>
    <sheet xmlns:r="http://schemas.openxmlformats.org/officeDocument/2006/relationships" name="Fair Value Measurement (Investm" sheetId="25" state="visible" r:id="rId25"/>
    <sheet xmlns:r="http://schemas.openxmlformats.org/officeDocument/2006/relationships" name="Fair Value Measurements (Notion" sheetId="26" state="visible" r:id="rId26"/>
    <sheet xmlns:r="http://schemas.openxmlformats.org/officeDocument/2006/relationships" name="Fair Value Measurements (Carryi" sheetId="27" state="visible" r:id="rId27"/>
    <sheet xmlns:r="http://schemas.openxmlformats.org/officeDocument/2006/relationships" name="Contingencies (Details)" sheetId="28" state="visible" r:id="rId28"/>
    <sheet xmlns:r="http://schemas.openxmlformats.org/officeDocument/2006/relationships" name="Segments and Disaggregated Re_3" sheetId="29" state="visible" r:id="rId29"/>
    <sheet xmlns:r="http://schemas.openxmlformats.org/officeDocument/2006/relationships" name="Segments and Disaggregated Re_4" sheetId="30" state="visible" r:id="rId30"/>
    <sheet xmlns:r="http://schemas.openxmlformats.org/officeDocument/2006/relationships" name="Segments and Disaggregated Re_5" sheetId="31" state="visible" r:id="rId31"/>
    <sheet xmlns:r="http://schemas.openxmlformats.org/officeDocument/2006/relationships" name="Segments and Disaggregated Re_6" sheetId="32" state="visible" r:id="rId32"/>
    <sheet xmlns:r="http://schemas.openxmlformats.org/officeDocument/2006/relationships" name="Segments and Disaggregated Re_7" sheetId="33" state="visible" r:id="rId33"/>
    <sheet xmlns:r="http://schemas.openxmlformats.org/officeDocument/2006/relationships" name="Segments and Disaggregated Re_8" sheetId="34" state="visible" r:id="rId34"/>
  </sheets>
  <definedNames/>
  <calcPr calcId="124519" fullCalcOnLoad="1"/>
</workbook>
</file>

<file path=xl/sharedStrings.xml><?xml version="1.0" encoding="utf-8"?>
<sst xmlns="http://schemas.openxmlformats.org/spreadsheetml/2006/main" uniqueCount="341">
  <si>
    <t>Cover page - shares</t>
  </si>
  <si>
    <t>3 Months Ended</t>
  </si>
  <si>
    <t>Apr. 30, 2020</t>
  </si>
  <si>
    <t>Jun. 01, 2020</t>
  </si>
  <si>
    <t>Document Information [Line Items]</t>
  </si>
  <si>
    <t>Document Type</t>
  </si>
  <si>
    <t>10-Q</t>
  </si>
  <si>
    <t>Document Quarterly Report</t>
  </si>
  <si>
    <t>true</t>
  </si>
  <si>
    <t>Document Period End Date</t>
  </si>
  <si>
    <t>Apr. 30,
		2020</t>
  </si>
  <si>
    <t>Document Transition Report</t>
  </si>
  <si>
    <t>false</t>
  </si>
  <si>
    <t>Entity File Number</t>
  </si>
  <si>
    <t>001-6991</t>
  </si>
  <si>
    <t>Entity Registrant Name</t>
  </si>
  <si>
    <t>WALMART INC.</t>
  </si>
  <si>
    <t>Entity Incorporation, State or Country Code</t>
  </si>
  <si>
    <t>DE</t>
  </si>
  <si>
    <t>Entity Tax Identification Number</t>
  </si>
  <si>
    <t>71-0415188</t>
  </si>
  <si>
    <t>Entity Address, Address Line One</t>
  </si>
  <si>
    <t>702 S.W. 8th Street</t>
  </si>
  <si>
    <t>Entity Address, City or Town</t>
  </si>
  <si>
    <t>Bentonville</t>
  </si>
  <si>
    <t>Entity Address, State or Province</t>
  </si>
  <si>
    <t>AR</t>
  </si>
  <si>
    <t>Entity Address, Postal Zip Code</t>
  </si>
  <si>
    <t>72716</t>
  </si>
  <si>
    <t>City Area Code</t>
  </si>
  <si>
    <t>479</t>
  </si>
  <si>
    <t>Local Phone Number</t>
  </si>
  <si>
    <t xml:space="preserve"> 273-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4169</t>
  </si>
  <si>
    <t>Current Fiscal Year End Date</t>
  </si>
  <si>
    <t>--01-31</t>
  </si>
  <si>
    <t>Document Fiscal Year Focus</t>
  </si>
  <si>
    <t>2021</t>
  </si>
  <si>
    <t>Document Fiscal Period Focus</t>
  </si>
  <si>
    <t>Q1</t>
  </si>
  <si>
    <t>Amendment Flag</t>
  </si>
  <si>
    <t>Common Stock, par value $0.10 per share</t>
  </si>
  <si>
    <t>Title of 12(b) Security</t>
  </si>
  <si>
    <t>Trading Symbol</t>
  </si>
  <si>
    <t xml:space="preserve"> WMT</t>
  </si>
  <si>
    <t>Security Exchange Name</t>
  </si>
  <si>
    <t>NYSE</t>
  </si>
  <si>
    <t>1.900% Notes Due 2022</t>
  </si>
  <si>
    <t>WMT22</t>
  </si>
  <si>
    <t>2.550% Notes Due 2026</t>
  </si>
  <si>
    <t>WMT26</t>
  </si>
  <si>
    <t>Condensed Consolidated Statements of Income (Unaudited) - USD ($) shares in Millions, $ in Millions</t>
  </si>
  <si>
    <t>Apr. 30, 2019</t>
  </si>
  <si>
    <t>Revenues:</t>
  </si>
  <si>
    <t>Net sales</t>
  </si>
  <si>
    <t>Membership and other income</t>
  </si>
  <si>
    <t>Total revenues</t>
  </si>
  <si>
    <t>Costs and expenses:</t>
  </si>
  <si>
    <t>Cost of sales</t>
  </si>
  <si>
    <t>Operating, selling, general and administrative expenses</t>
  </si>
  <si>
    <t>Operating income</t>
  </si>
  <si>
    <t>Interest:</t>
  </si>
  <si>
    <t>Debt</t>
  </si>
  <si>
    <t>Finance lease</t>
  </si>
  <si>
    <t>Interest income</t>
  </si>
  <si>
    <t>Interest, net</t>
  </si>
  <si>
    <t>Other (gains) and losses</t>
  </si>
  <si>
    <t>Income before income taxes</t>
  </si>
  <si>
    <t>Provision for income taxes</t>
  </si>
  <si>
    <t>Consolidated net income</t>
  </si>
  <si>
    <t>Consolidated net income attributable to noncontrolling interest</t>
  </si>
  <si>
    <t>Consolidated net income attributable to Walmart</t>
  </si>
  <si>
    <t>Net income per common share:</t>
  </si>
  <si>
    <t>Basic net income per common share attributable to Walmart (in dollars per share)</t>
  </si>
  <si>
    <t>Diluted net income per common share attributable to Walmart (in dollars per share)</t>
  </si>
  <si>
    <t>Weighted-average common shares outstanding:</t>
  </si>
  <si>
    <t>Basic (shares)</t>
  </si>
  <si>
    <t>Diluted (shares)</t>
  </si>
  <si>
    <t>Dividends declared per common share (in dollars per share)</t>
  </si>
  <si>
    <t>Condensed Consolidated Statements of Comprehensive Income (Unaudited) - USD ($) $ in Millions</t>
  </si>
  <si>
    <t>Statement of Comprehensive Income [Abstract]</t>
  </si>
  <si>
    <t>Other comprehensive income (loss), net of income taxes</t>
  </si>
  <si>
    <t>Currency translation and other</t>
  </si>
  <si>
    <t>Net investment hedges</t>
  </si>
  <si>
    <t>Cash flow hedges</t>
  </si>
  <si>
    <t>Minimum pension liability</t>
  </si>
  <si>
    <t>Other comprehensive (income) loss attributable to noncontrolling interest</t>
  </si>
  <si>
    <t>Other comprehensive income (loss) attributable to Walmart</t>
  </si>
  <si>
    <t>Comprehensive income (loss), net of income taxes</t>
  </si>
  <si>
    <t>Comprehensive income (loss) attributable to noncontrolling interest</t>
  </si>
  <si>
    <t>Comprehensive income attributable to Walmart</t>
  </si>
  <si>
    <t>Condensed Consolidated Balance Sheets (Unaudited) - USD ($) $ in Millions</t>
  </si>
  <si>
    <t>Jan. 31, 2020</t>
  </si>
  <si>
    <t>Current assets:</t>
  </si>
  <si>
    <t>Cash and cash equivalents</t>
  </si>
  <si>
    <t>Receivables, net</t>
  </si>
  <si>
    <t>Inventories</t>
  </si>
  <si>
    <t>Prepaid expenses and other</t>
  </si>
  <si>
    <t>Total current assets</t>
  </si>
  <si>
    <t>Property and equipment, net</t>
  </si>
  <si>
    <t>Operating lease right-of-use assets</t>
  </si>
  <si>
    <t>Finance lease right-of-use assets, net</t>
  </si>
  <si>
    <t>Goodwill</t>
  </si>
  <si>
    <t>Other long-term assets</t>
  </si>
  <si>
    <t>Total assets</t>
  </si>
  <si>
    <t>Current liabilities:</t>
  </si>
  <si>
    <t>Short-term borrowings</t>
  </si>
  <si>
    <t>Accounts payable</t>
  </si>
  <si>
    <t>Dividends payable</t>
  </si>
  <si>
    <t>Accrued liabilities</t>
  </si>
  <si>
    <t>Accrued income taxes</t>
  </si>
  <si>
    <t>Long-term debt due within one year</t>
  </si>
  <si>
    <t>Operating lease obligations due within one year</t>
  </si>
  <si>
    <t>Finance lease obligations due within one year</t>
  </si>
  <si>
    <t>Total current liabilities</t>
  </si>
  <si>
    <t>Long-term debt</t>
  </si>
  <si>
    <t>Long-term operating lease obligations</t>
  </si>
  <si>
    <t>Long-term finance lease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controlling interest</t>
  </si>
  <si>
    <t>Total equity</t>
  </si>
  <si>
    <t>Total liabilities and equity</t>
  </si>
  <si>
    <t>Condensed Consolidated Statement Of Shareholders' Equity (Unaudited) - USD ($) shares in Millions, $ in Millions</t>
  </si>
  <si>
    <t>Total</t>
  </si>
  <si>
    <t>Common Stock</t>
  </si>
  <si>
    <t>Beginning balance (in shares) at Jan. 31, 2019</t>
  </si>
  <si>
    <t>Beginning balance at Jan. 31, 2019</t>
  </si>
  <si>
    <t>Increase (Decrease) in Stockholders' Equity [Roll Forward]</t>
  </si>
  <si>
    <t>Adoption of new accounting standards on February 1, 2019, net of income taxes</t>
  </si>
  <si>
    <t>Dividends declared</t>
  </si>
  <si>
    <t>Purchase of Company stock (in shares)</t>
  </si>
  <si>
    <t>Purchase of Company stock</t>
  </si>
  <si>
    <t>Dividends declared to noncontrolling interest</t>
  </si>
  <si>
    <t>Other (in shares)</t>
  </si>
  <si>
    <t>Other</t>
  </si>
  <si>
    <t>Ending balance (in shares) at Apr. 30, 2019</t>
  </si>
  <si>
    <t>Ending balance at Apr. 30, 2019</t>
  </si>
  <si>
    <t>Beginning balance (in shares) at Jan. 31, 2020</t>
  </si>
  <si>
    <t>Beginning balance at Jan. 31, 2020</t>
  </si>
  <si>
    <t>Ending balance (in shares) at Apr. 30, 2020</t>
  </si>
  <si>
    <t>Ending balance at Apr. 30, 2020</t>
  </si>
  <si>
    <t>Consolidated Statement Of Shareholders' Equity (Parenthetical) - $ / shares</t>
  </si>
  <si>
    <t>Statement of Stockholders' Equity [Abstract]</t>
  </si>
  <si>
    <t>Dividends declared (in dollars per share)</t>
  </si>
  <si>
    <t>Condensed Consolidated Statements of Cash Flows (Unaudited) - USD ($) $ in Millions</t>
  </si>
  <si>
    <t>Cash flows from operating activities:</t>
  </si>
  <si>
    <t>Adjustments to reconcile consolidated net income to net cash provided by operating activities:</t>
  </si>
  <si>
    <t>Depreciation and amortization</t>
  </si>
  <si>
    <t>Unrealized (gains) and losses</t>
  </si>
  <si>
    <t>Deferred income taxes</t>
  </si>
  <si>
    <t>Other operating activities</t>
  </si>
  <si>
    <t>Changes in certain assets and liabilities, net of effects of acquisitions and dispositions:</t>
  </si>
  <si>
    <t>Net cash provided by operating activities</t>
  </si>
  <si>
    <t>Cash flows from investing activities:</t>
  </si>
  <si>
    <t>Payments for property and equipment</t>
  </si>
  <si>
    <t>Proceeds from the disposal of property and equipment</t>
  </si>
  <si>
    <t>Proceeds from the disposal of certain operations</t>
  </si>
  <si>
    <t>Payments for business acquisitions, net of cash acquired</t>
  </si>
  <si>
    <t>Other investing activities</t>
  </si>
  <si>
    <t>Net cash used in investing activities</t>
  </si>
  <si>
    <t>Cash flows from financing activities:</t>
  </si>
  <si>
    <t>Net change in short-term borrowings</t>
  </si>
  <si>
    <t>Proceeds from issuance of long-term debt</t>
  </si>
  <si>
    <t>Repayments of long-term debt</t>
  </si>
  <si>
    <t>Dividends paid</t>
  </si>
  <si>
    <t>Dividends paid to noncontrolling interest</t>
  </si>
  <si>
    <t>Other financing activities</t>
  </si>
  <si>
    <t>Net cash provided by (used in) financing activities</t>
  </si>
  <si>
    <t>Effect of exchange rates on cash, cash equivalents and restricted cash</t>
  </si>
  <si>
    <t>Net increase in cash, cash equivalents and restricted cash</t>
  </si>
  <si>
    <t>Cash, cash equivalents and restricted cash at beginning of year</t>
  </si>
  <si>
    <t>Cash, cash equivalents and restricted cash at end of period</t>
  </si>
  <si>
    <t>Summary of Significant Accounting Policies (Notes)</t>
  </si>
  <si>
    <t>Organization, Consolidation and Presentation of Financial Statements [Abstract]</t>
  </si>
  <si>
    <t>Summary of Significant Accounting Policies</t>
  </si>
  <si>
    <t>Summary of Significant 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0 ("fiscal 2020 ").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and based on a calendar year. There were no significant intervening events during the month of April related to the operations consolidated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 Use of Estimates The Consolidated Financial Statements have been prepared in conformity with GAAP. Those principles require management to make estimates and assumptions, including potential impacts arising from the COVID-19 pandemic and related government ac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 Receivables In June 2016, the Financial Accounting Standards Board issued Accounting Standards Update (“ASU”) 2016-13, Financial Instruments–Credit Losses (Topic 326) , which modifies the measurement of expected credit losses of certain financial instruments. The Company adopted this ASU on February 1, 2020 with no material impact to the Company's Condensed Consolidated Financial Statements.</t>
  </si>
  <si>
    <t>Net Income Per Common Share (Notes)</t>
  </si>
  <si>
    <t>Earnings Per Share [Abstract]</t>
  </si>
  <si>
    <t>Net Income Per Common Share</t>
  </si>
  <si>
    <t>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the three months ended April 30, 2020 and 2019 . The following table provides a reconciliation of the numerators and denominators used to determine basic and diluted net income per common share attributable to Walmart: Three Months Ended April 30, (Amounts in millions, except per share data) 2020 2019 Numerator Consolidated net income $ 4,074 $ 3,906 Consolidated net income attributable to noncontrolling interest (84 ) (64 ) Consolidated net income attributable to Walmart $ 3,990 $ 3,842 Denominator Weighted-average common shares outstanding, basic 2,831 2,869 Dilutive impact of share-based awards 18 17 Weighted-average common shares outstanding, diluted 2,849 2,886 Net income per common share attributable to Walmart Basic $ 1.41 $ 1.34 Diluted 1.40 1.33</t>
  </si>
  <si>
    <t>Accumulated Other Comprehensive Loss (Notes)</t>
  </si>
  <si>
    <t>Other Comprehensive Income (Loss), Tax [Abstract]</t>
  </si>
  <si>
    <t>Accumulated Other Comprehensive Loss</t>
  </si>
  <si>
    <t>Accumulated Other Comprehensive Loss The following table provides the changes in the composition of total accumulated other comprehensive loss for the three months ended April 30, 2020 : (Amounts in millions and net of immaterial income taxes) Currency Net Investment Hedges Cash Flow Hedges Minimum Total Balances as of February 1, 2020 $ (11,827 ) $ 1,517 $ (539 ) $ (1,956 ) $ (12,805 ) Other comprehensive income (loss) before reclassifications, net (3,256 ) 157 (295 ) (4 ) (3,398 ) Reclassifications to income, net — — 16 19 35 Balances as of April 30, 2020 $ (15,083 ) $ 1,674 $ (818 ) $ (1,941 ) $ (16,168 ) The following table provides the changes in the composition of total accumulated other comprehensive loss for the three months ended April 30, 2019 : (Amounts in millions and net of immaterial income taxes) Currency Translation and Other Net Investment Hedges Cash Flow Hedges Minimum Pension Liability Total Balances as of February 1, 2019 $ (12,085 ) $ 1,395 $ (140 ) $ (712 ) $ (11,542 ) Other comprehensive income (loss) before reclassifications, net 496 108 (145 ) (7 ) 452 Reclassifications to income, net (23 ) — 14 8 (1 ) Balances as of April 30, 2019 $ (11,612 ) $ 1,503 $ (271 ) $ (711 ) $ (11,091 ) Amounts reclassified from accumulated other comprehensive loss to net income for derivative instruments are recorded in interest, net, in the Company's Condensed Consolidated Statements of Income. Amounts reclassified from accumulated other comprehensive loss to net income for the minimum pension liability, as well as the cumulative translation resulting from the disposition of a business, are recorded in other gains and losses in the Company's Condensed Consolidated Statements of Income. Amounts related to the Company's derivatives expected to be reclassified from accumulated other comprehensive loss to net income during the next 12 months are not significant.</t>
  </si>
  <si>
    <t>Short-term Borrowings and Long-term Debt (Notes)</t>
  </si>
  <si>
    <t>Debt Disclosure [Abstract]</t>
  </si>
  <si>
    <t>Short-term Borrowings and Long-term Debt</t>
  </si>
  <si>
    <t>Short-term Borrowings and Long-term Debt The Company has various committed lines of credit in the U.S. that are used to support its commercial paper program. In April 2020, the Company renewed and extended its existing 364 -day revolving credit facility of $10.0 billion . In total, the Company had committed lines of credit in the U.S. of $15.0 billion at April 30, 2020 and January 31, 2020 , all undrawn. The following table provides the changes in the Company's long-term debt for the three months ended April 30, 2020 : (Amounts in millions) Long-term debt due within one year Long-term debt Total Balances as of February 1, 2020 $ 5,362 $ 43,714 $ 49,076 Proceeds from issuance of long-term debt — — — Repayments of long-term debt — — — Reclassifications of long-term debt 622 (622 ) — Other (1 ) (86 ) (87 ) Balances as of April 30, 2020 $ 5,983 $ 43,006 $ 48,989</t>
  </si>
  <si>
    <t>Fair Value Measurements (Notes)</t>
  </si>
  <si>
    <t>Fair Value Disclosures [Abstract]</t>
  </si>
  <si>
    <t>Fair Value Measurements</t>
  </si>
  <si>
    <t>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equity investments (primarily its investment in JD.com) on a recurring basis and records them in other long-term assets in the accompanying Condensed Consolidated Balance Sheets. The fair value of the Company's investment in JD.com is as follows: (Amounts in millions) Fair Value as of April 30, 2020 Fair Value as of January 31, 2020 Investment in JD.com measured using Level 1 inputs $ 3,105 $ 2,715 Investment in JD.com measured using Level 2 inputs 3,115 2,723 Total $ 6,220 $ 5,438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April 30, 2020 and January 31, 2020 , the notional amounts and fair values of these derivatives were as follows: April 30, 2020 January 31, 2020 (Amounts in millions) Notional Amount Fair Value Notional Amount Fair Value Receive fixed-rate, pay variable-rate interest rate swaps designated as fair value hedges $ 4,000 $ 201 (1) $ 4,000 $ 97 (1) Receive fixed-rate, pay fixed-rate cross-currency swaps designated as net investment hedges 3,750 593 (1) 3,750 455 (1) Receive fixed-rate, pay fixed-rate cross-currency swaps designated as cash flow hedges 3,966 (1,155 ) (2) 4,067 (696 ) (2) Total $ 11,716 $ (361 ) $ 11,817 $ (144 ) (1) Classified in Other long-term assets within the Company's Condensed Consolidated Balance Sheets. (2) Classified in Deferred income taxes and other within the Company's Condensed Consolidated Balance Sheets.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The Company did not have any material assets or liabilities subject to nonrecurring fair value measurements as of April 30, 2020 .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April 30, 2020 and January 31, 2020 , are as follows: April 30, 2020 January 31, 2020 (Amounts in millions) Carrying Value Fair Value Carrying Value Fair Value Long-term debt, including amounts due within one year $ 48,989 $ 58,437 $ 49,076 $ 57,769</t>
  </si>
  <si>
    <t>Contingencies (Notes)</t>
  </si>
  <si>
    <t>Commitments and Contingencies Disclosure [Abstract]</t>
  </si>
  <si>
    <t>Contingencies</t>
  </si>
  <si>
    <t xml:space="preserve"> Contingencies Legal Proceedings The Company is involved in a number of legal proceeding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ASDA Equal Value Claims ASDA Stores Ltd. ("Asda"), a wholly-owned subsidiary of the Company, is a defendant in over 35,000 equal value ("Equal Value") claims that began in 2008 and are proceeding before an Employment Tribunal in Manchester (the "Employment Tribunal") in the United Kingdom ("UK") on behalf of current and former Asda store employees, and further claims may be asserted in the future. The claimants allege that the work performed by employees in Asda's retail stores is of equal value in terms of, among other things, the demands of their jobs compared to that of employees working in Asda's warehouse and distribution facilities, and that the difference in pay between these job positions disparately impacts women because more women work in retail stores while more men work in warehouses and distribution facilities, and that the pay difference is not objectively justified. The claimants are requesting differential back pay based on higher wage rates in the warehouse and distribution facilities and higher wage rates on a prospective basis. In October 2016, following a preliminary hearing, the Employment Tribunal ruled that claimants could compare their positions in Asda's retail stores with those of employees in Asda's warehouse and distribution facilities. Asda appealed the ruling and the appeal is scheduled to be heard by the Supreme Court of the United Kingdom beginning on July 14, 2020. Notwithstanding the appeal, claimants are proceeding in the next phase of their claims. That phase will determine whether the work performed by the claimants is of equal value to the work performed by employees in Asda's warehouse and distribution facilities. At present, the Company cannot predict the number of such claims that may be filed, and cannot reasonably estimate any loss or range of loss that may arise from these proceedings. Accordingly, the Company can provide no assurance as to the scope and outcomes of these matters and no assurance as to whether its business, financial position, results of operations or cash flows will not be materially adversely affected. The Company believes it has substantial factual and legal defenses to these claims, and intends to defend the claims vigorously. Prescription Opiate Litigation and Other Matters In December 2017, the U.S. Judicial Panel on Multidistrict Litigation consolidated numerous lawsuits filed against a wide array of defendants by various plaintiffs, including counties, cities, healthcare providers, Native American tribes, individuals, and third-party payors, asserting claims generally concerning the impacts of widespread opioid abuse. The consolidated multidistrict litigation entitled In re National Prescription Opiate Litigation (MDL No. 2804), is pending in the U.S. District Court for the Northern District of Ohio. The Company is named as a defendant in some of the cases included in this multidistrict litigation. Similar cases that name the Company have also been filed in state courts by state, local and tribal governments, health care providers and other plaintiffs. Plaintiffs are seeking compensatory and punitive damages, as well as injunctive relief including abatement. The Company cannot predict the number of such claims that may be filed, but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and distribution practices involving opioids. The Company cannot reasonably estimate any loss or range of loss that may arise from these matters. Accordingly, the Company can provide no assurance as to the scope and outcome of these matters and no assurance as to whether its business, financial position, results of operations or cash flows will not be materially adversely affected.</t>
  </si>
  <si>
    <t>Segments and Disaggregated Revenue (Notes)</t>
  </si>
  <si>
    <t>Segment Reporting Information, Profit (Loss) [Abstract]</t>
  </si>
  <si>
    <t>Segments and Disaggregated Revenue</t>
  </si>
  <si>
    <t>Segments and Disaggregated Revenue Segments The Company is engaged in the operation of retail, wholesale and other units, as well as eCommerce websites, located throughout the U.S., Africa, Argentina, Canada, Central America, Chile, China, India, Japan, Mexico, and the United Kingdom.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dising concept in the U.S., as well as eCommerce and omni-channel initiatives.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When the measurement of a segment changes, previous period amounts and balances are reclassified to be comparable to the current period's presentation. Beginning with the first quarter in fiscal 2021, the Company revised its definition of eCommerce net sales to include certain pharmacy transactions and, accordingly, revised prior period amounts to maintain comparability. Net sales by segment are as follows: Three Months Ended April 30, (Amounts in millions) 2020 2019 Net sales: Walmart U.S. $ 88,743 $ 80,344 Walmart International 29,766 28,775 Sam's Club 15,163 13,830 Net sales $ 133,672 $ 122,949 Operating income by segment, as well as operating loss for corporate and support, interest, net and other gains and losses are as follows: Three Months Ended April 30, (Amounts in millions) 2020 2019 Operating income (loss): Walmart U.S. $ 4,302 $ 4,142 Walmart International 806 738 Sam's Club 494 451 Corporate and support (378 ) (386 ) Operating income 5,224 4,945 Interest, net 549 625 Other (gains) and losses (721 ) (837 ) Income before income taxes $ 5,396 $ 5,157 Disaggregated Revenues In the following tables, segment net sales are disaggregated by either merchandise category or market. From time to time, the Company revises the assignment of net sales of a particular item to a merchandise category. When the assignment changes, previous period amounts are reclassified to be comparable to the current period's presentation. In addition, net sales related to eCommerce are provided for each segment, which include omni-channel sales, where a customer initiates an order digitally and the order is fulfilled through a store or club. (Amounts in millions) Three Months Ended April 30, Walmart U.S. net sales by merchandise category 2020 2019 Grocery $ 52,835 $ 46,153 General merchandise 25,476 24,406 Health and wellness 9,665 8,970 Other categories 767 815 Total $ 88,743 $ 80,344 Of Walmart U.S.'s total net sales, approximately $8.3 billion and $4.7 billion related to eCommerce for the three months ended April 30, 2020 and 2019 , respectively. (Amounts in millions) Three Months Ended April 30, Walmart International net sales by market 2020 2019 Mexico and Central America $ 8,496 $ 7,837 United Kingdom 7,132 7,077 Canada 4,286 4,122 China 3,368 3,063 Other 6,484 6,676 Total $ 29,766 $ 28,775 Of Walmart International's total net sales, approximately $2.9 billion and $2.5 billion related to eCommerce for the three months ended April 30, 2020 and 2019 , respectively. (Amounts in millions) Three Months Ended April 30, Sam’s Club net sales by merchandise category 2020 2019 Grocery and consumables $ 10,427 $ 8,373 Fuel, tobacco and other categories 2,100 2,777 Home and apparel 1,074 1,178 Health and wellness 901 827 Technology, office and entertainment 661 675 Total $ 15,163 $ 13,830 Of Sam's Club's total net sales, approximately $1.0 billion and $0.7 billion related to eCommerce for the three months ended April 30, 2020 and 2019</t>
  </si>
  <si>
    <t>Summary of Significant Accounting Policies Summary of Significant Accounting Policies (Policies)</t>
  </si>
  <si>
    <t>Basis of Presentation</t>
  </si>
  <si>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0 ("fiscal 2020 ").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and based on a calendar year. There were no significant intervening events during the month of April related to the operations consolidated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t>
  </si>
  <si>
    <t>Use of Estimates</t>
  </si>
  <si>
    <t>Use of Estimates The Consolidated Financial Statements have been prepared in conformity with GAAP. Those principles require management to make estimates and assumptions, including potential impacts arising from the COVID-19 pandemic and related government ac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t>
  </si>
  <si>
    <t>New Accounting Pronouncements</t>
  </si>
  <si>
    <t>In June 2016, the Financial Accounting Standards Board issued Accounting Standards Update (“ASU”) 2016-13, Financial Instruments–Credit Losses (Topic 326) , which modifies the measurement of expected credit losses of certain financial instruments. The Company adopted this ASU on February 1, 2020 with no material impact to the Company's Condensed Consolidated Financial Statements.</t>
  </si>
  <si>
    <t>Receivables</t>
  </si>
  <si>
    <t>Receivables are stated at their carrying values, net of a reserve for credit losses, and are primarily due from the following: customers, which also includes insurance companies resulting from pharmacy sales, banks for customer credit, debit cards and electronic transfer transactions that take in excess of seven days to process; suppliers for marketing or incentive programs; governments for income taxes; and real estate transactions.</t>
  </si>
  <si>
    <t>Net Income Per Common Share (Tables)</t>
  </si>
  <si>
    <t>Schedule of calculation of numerator and denominator in earnings per share</t>
  </si>
  <si>
    <t>The following table provides a reconciliation of the numerators and denominators used to determine basic and diluted net income per common share attributable to Walmart: Three Months Ended April 30, (Amounts in millions, except per share data) 2020 2019 Numerator Consolidated net income $ 4,074 $ 3,906 Consolidated net income attributable to noncontrolling interest (84 ) (64 ) Consolidated net income attributable to Walmart $ 3,990 $ 3,842 Denominator Weighted-average common shares outstanding, basic 2,831 2,869 Dilutive impact of share-based awards 18 17 Weighted-average common shares outstanding, diluted 2,849 2,886 Net income per common share attributable to Walmart Basic $ 1.41 $ 1.34 Diluted 1.40 1.33</t>
  </si>
  <si>
    <t>Accumulated Other Comprehensive Loss (Tables)</t>
  </si>
  <si>
    <t>Composition of accumulated other comprehensive loss</t>
  </si>
  <si>
    <t>The following table provides the changes in the composition of total accumulated other comprehensive loss for the three months ended April 30, 2020 : (Amounts in millions and net of immaterial income taxes) Currency Net Investment Hedges Cash Flow Hedges Minimum Total Balances as of February 1, 2020 $ (11,827 ) $ 1,517 $ (539 ) $ (1,956 ) $ (12,805 ) Other comprehensive income (loss) before reclassifications, net (3,256 ) 157 (295 ) (4 ) (3,398 ) Reclassifications to income, net — — 16 19 35 Balances as of April 30, 2020 $ (15,083 ) $ 1,674 $ (818 ) $ (1,941 ) $ (16,168 ) The following table provides the changes in the composition of total accumulated other comprehensive loss for the three months ended April 30, 2019 : (Amounts in millions and net of immaterial income taxes) Currency Translation and Other Net Investment Hedges Cash Flow Hedges Minimum Pension Liability Total Balances as of February 1, 2019 $ (12,085 ) $ 1,395 $ (140 ) $ (712 ) $ (11,542 ) Other comprehensive income (loss) before reclassifications, net 496 108 (145 ) (7 ) 452 Reclassifications to income, net (23 ) — 14 8 (1 ) Balances as of April 30, 2019 $ (11,612 ) $ 1,503 $ (271 ) $ (711 ) $ (11,091 )</t>
  </si>
  <si>
    <t>Short-term Borrowings and Long-term Debt (Tables)</t>
  </si>
  <si>
    <t>Schedule of Long-term Debt Instruments [Table Text Block]</t>
  </si>
  <si>
    <t>The following table provides the changes in the Company's long-term debt for the three months ended April 30, 2020 : (Amounts in millions) Long-term debt due within one year Long-term debt Total Balances as of February 1, 2020 $ 5,362 $ 43,714 $ 49,076 Proceeds from issuance of long-term debt — — — Repayments of long-term debt — — — Reclassifications of long-term debt 622 (622 ) — Other (1 ) (86 ) (87 ) Balances as of April 30, 2020 $ 5,983 $ 43,006 $ 48,989</t>
  </si>
  <si>
    <t>Fair Value Measurements (Tables)</t>
  </si>
  <si>
    <t>Fair Value Measurements, Recurring and Nonrecurring</t>
  </si>
  <si>
    <t>The fair value of the Company's investment in JD.com is as follows: (Amounts in millions) Fair Value as of April 30, 2020 Fair Value as of January 31, 2020 Investment in JD.com measured using Level 1 inputs $ 3,105 $ 2,715 Investment in JD.com measured using Level 2 inputs 3,115 2,723 Total $ 6,220 $ 5,438</t>
  </si>
  <si>
    <t>Notional amounts and fair values of derivatives</t>
  </si>
  <si>
    <t>As of April 30, 2020 and January 31, 2020 , the notional amounts and fair values of these derivatives were as follows: April 30, 2020 January 31, 2020 (Amounts in millions) Notional Amount Fair Value Notional Amount Fair Value Receive fixed-rate, pay variable-rate interest rate swaps designated as fair value hedges $ 4,000 $ 201 (1) $ 4,000 $ 97 (1) Receive fixed-rate, pay fixed-rate cross-currency swaps designated as net investment hedges 3,750 593 (1) 3,750 455 (1) Receive fixed-rate, pay fixed-rate cross-currency swaps designated as cash flow hedges 3,966 (1,155 ) (2) 4,067 (696 ) (2) Total $ 11,716 $ (361 ) $ 11,817 $ (144 ) (1) Classified in Other long-term assets within the Company's Condensed Consolidated Balance Sheets. (2) Classified in Deferred income taxes and other within the Company's Condensed Consolidated Balance Sheets.</t>
  </si>
  <si>
    <t>Carrying value and fair value of long-term debt</t>
  </si>
  <si>
    <t>The carrying value and fair value of the Company's long-term debt as of April 30, 2020 and January 31, 2020 , are as follows: April 30, 2020 January 31, 2020 (Amounts in millions) Carrying Value Fair Value Carrying Value Fair Value Long-term debt, including amounts due within one year $ 48,989 $ 58,437 $ 49,076 $ 57,769</t>
  </si>
  <si>
    <t>Segments and Disaggregated Revenue (Tables)</t>
  </si>
  <si>
    <t>Disaggregation of Revenue [Line Items]</t>
  </si>
  <si>
    <t>Segment Net Sales</t>
  </si>
  <si>
    <t>Net sales by segment are as follows: Three Months Ended April 30, (Amounts in millions) 2020 2019 Net sales: Walmart U.S. $ 88,743 $ 80,344 Walmart International 29,766 28,775 Sam's Club 15,163 13,830 Net sales $ 133,672 $ 122,949</t>
  </si>
  <si>
    <t>Operating Income by Segment, Interest, Net, and Unrealized (Gains) and Losses</t>
  </si>
  <si>
    <t>Operating income by segment, as well as operating loss for corporate and support, interest, net and other gains and losses are as follows: Three Months Ended April 30, (Amounts in millions) 2020 2019 Operating income (loss): Walmart U.S. $ 4,302 $ 4,142 Walmart International 806 738 Sam's Club 494 451 Corporate and support (378 ) (386 ) Operating income 5,224 4,945 Interest, net 549 625 Other (gains) and losses (721 ) (837 ) Income before income taxes $ 5,396 $ 5,157</t>
  </si>
  <si>
    <t>Walmart U.S.</t>
  </si>
  <si>
    <t>Disaggregation of Revenue</t>
  </si>
  <si>
    <t>(Amounts in millions) Three Months Ended April 30, Walmart U.S. net sales by merchandise category 2020 2019 Grocery $ 52,835 $ 46,153 General merchandise 25,476 24,406 Health and wellness 9,665 8,970 Other categories 767 815 Total $ 88,743 $ 80,344</t>
  </si>
  <si>
    <t>Walmart International</t>
  </si>
  <si>
    <t>(Amounts in millions) Three Months Ended April 30, Walmart International net sales by market 2020 2019 Mexico and Central America $ 8,496 $ 7,837 United Kingdom 7,132 7,077 Canada 4,286 4,122 China 3,368 3,063 Other 6,484 6,676 Total $ 29,766 $ 28,775</t>
  </si>
  <si>
    <t>Sam's Club</t>
  </si>
  <si>
    <t>(Amounts in millions) Three Months Ended April 30, Sam’s Club net sales by merchandise category 2020 2019 Grocery and consumables $ 10,427 $ 8,373 Fuel, tobacco and other categories 2,100 2,777 Home and apparel 1,074 1,178 Health and wellness 901 827 Technology, office and entertainment 661 675 Total $ 15,163 $ 13,830</t>
  </si>
  <si>
    <t>Net Income Per Common Share (Details) - USD ($) $ / shares in Units, shares in Millions, $ in Millions</t>
  </si>
  <si>
    <t>Numerator</t>
  </si>
  <si>
    <t>Denominator</t>
  </si>
  <si>
    <t>Weighted-average common shares outstanding, basic (in shares)</t>
  </si>
  <si>
    <t>Dilutive impact of share-based awards (in shares)</t>
  </si>
  <si>
    <t>Weighted-average common shares outstanding, diluted (in shares)</t>
  </si>
  <si>
    <t>Net income per common share attributable to Walmart</t>
  </si>
  <si>
    <t>Basic (in dollars per share)</t>
  </si>
  <si>
    <t>Diluted (in dollars per share)</t>
  </si>
  <si>
    <t>Accumulated Other Comprehensive Income (Loss) (Detail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Currency Translation and Other</t>
  </si>
  <si>
    <t>Net Investment Hedges</t>
  </si>
  <si>
    <t>Cash Flow Hedges</t>
  </si>
  <si>
    <t>Minimum Pension Liability</t>
  </si>
  <si>
    <t>Short-term Borrowings and Long-term Debt (Details) - Domestic Line of Credit - USD ($)</t>
  </si>
  <si>
    <t>1 Months Ended</t>
  </si>
  <si>
    <t>Debt Instrument [Line Items]</t>
  </si>
  <si>
    <t>Committed line of credit</t>
  </si>
  <si>
    <t>Revolving Credit Facility</t>
  </si>
  <si>
    <t>Debt instrument, term</t>
  </si>
  <si>
    <t>364 days</t>
  </si>
  <si>
    <t>Debt outstanding</t>
  </si>
  <si>
    <t>Short-term Borrowings and Long-term Debt (Schedule of Long-term Debt Instruments) (Details) - USD ($) $ in Millions</t>
  </si>
  <si>
    <t>Balances as of February 1, 2020</t>
  </si>
  <si>
    <t>Reclassifications of long-term debt</t>
  </si>
  <si>
    <t>Balances as of April 30, 2020</t>
  </si>
  <si>
    <t>Fair Value Measurement (Investment in JD) (Details) - JD.com - USD ($) $ in Millions</t>
  </si>
  <si>
    <t>Investment in JD [Line Items]</t>
  </si>
  <si>
    <t>Equity investments</t>
  </si>
  <si>
    <t>Inputs, Level 1</t>
  </si>
  <si>
    <t>Inputs, Level 2</t>
  </si>
  <si>
    <t>Fair Value Measurements (Notional Amounts And Fair Values Of Interest Rate Swaps) (Details) - USD ($) $ in Millions</t>
  </si>
  <si>
    <t>Fair Value, Assets and Liabilities Measured on Recurring and Nonrecurring Basis [Line Items]</t>
  </si>
  <si>
    <t>Notional Amount</t>
  </si>
  <si>
    <t>Fair value hedging | Interest Rate Swap</t>
  </si>
  <si>
    <t>Net investment hedging | Cross-currency swaps</t>
  </si>
  <si>
    <t>Cash flow hedges | Cross-currency swaps</t>
  </si>
  <si>
    <t>Recurring | Inputs, Level 2</t>
  </si>
  <si>
    <t>Fair Value</t>
  </si>
  <si>
    <t>Recurring | Fair value hedging | Interest Rate Swap | Inputs, Level 2</t>
  </si>
  <si>
    <t>Recurring | Net investment hedging | Cross-currency swaps | Inputs, Level 2</t>
  </si>
  <si>
    <t>Recurring | Cash flow hedges | Cross-currency swaps | Inputs, Level 2</t>
  </si>
  <si>
    <t>Fair Value Measurements (Carrying Value And Fair Value Of Long-Term Debt) (Details) - USD ($) $ in Millions</t>
  </si>
  <si>
    <t>Fair Value, Balance Sheet Grouping, Financial Statement Captions [Line Items]</t>
  </si>
  <si>
    <t>Long-term Debt</t>
  </si>
  <si>
    <t>Fair Value, Inputs, Level</t>
  </si>
  <si>
    <t>Debt Instrument, Fair Value Disclosure</t>
  </si>
  <si>
    <t>Contingencies (Details)</t>
  </si>
  <si>
    <t>Asda Equal Value Lawsuit</t>
  </si>
  <si>
    <t>Loss Contingencies [Line Items]</t>
  </si>
  <si>
    <t>Number of pending claims</t>
  </si>
  <si>
    <t>Segments and Disaggregated Revenue (Narrative) (Details) $ in Millions</t>
  </si>
  <si>
    <t>Apr. 30, 2020USD ($)segment</t>
  </si>
  <si>
    <t>Apr. 30, 2019USD ($)</t>
  </si>
  <si>
    <t>Revenue from External Customer [Line Items]</t>
  </si>
  <si>
    <t>Number of reportable segments | segment</t>
  </si>
  <si>
    <t>eCommerceMember | Walmart U.S.</t>
  </si>
  <si>
    <t>eCommerceMember | Walmart International</t>
  </si>
  <si>
    <t>eCommerceMember | Sam's Club</t>
  </si>
  <si>
    <t>Segments and Disaggregated Revenue - Net Sales (Details) - USD ($) $ in Millions</t>
  </si>
  <si>
    <t>Segment Reporting Information [Line Items]</t>
  </si>
  <si>
    <t>Segments and Disaggregated Revenue (Operating Income by Segment, Interest, Net, and Unrealized (Gains) and Losses) (Details) - USD ($) $ in Millions</t>
  </si>
  <si>
    <t>Corporate and support</t>
  </si>
  <si>
    <t>Segments and Disaggregated Revenue (Revenue, Walmart US) (Details) - USD ($) $ in Millions</t>
  </si>
  <si>
    <t>Walmart U.S. | Grocery</t>
  </si>
  <si>
    <t>Walmart U.S. | General merchandise</t>
  </si>
  <si>
    <t>Walmart U.S. | Health and wellness</t>
  </si>
  <si>
    <t>Walmart U.S. | Other categories</t>
  </si>
  <si>
    <t>Segments and Disaggregated Revenue (Revenue, International) (Details) - USD ($) $ in Millions</t>
  </si>
  <si>
    <t>Mexico and Central America | Walmart International</t>
  </si>
  <si>
    <t>United Kingdom | Walmart International</t>
  </si>
  <si>
    <t>Canada | Walmart International</t>
  </si>
  <si>
    <t>China | Walmart International</t>
  </si>
  <si>
    <t>Other | Walmart International</t>
  </si>
  <si>
    <t>Segments and Disaggregated Revenue (Revenue, Sam's Club) (Details) - USD ($) $ in Millions</t>
  </si>
  <si>
    <t>Sam's Club | Grocery and consumables</t>
  </si>
  <si>
    <t>Sam's Club | Fuel, tobacco and other categories</t>
  </si>
  <si>
    <t>Sam's Club | Home and apparel</t>
  </si>
  <si>
    <t>Sam's Club | Health and wellness</t>
  </si>
  <si>
    <t>Sam's Club | Technology, office and entertain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83195345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0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133672</v>
      </c>
      <c r="C4" s="6" t="n">
        <v>122949</v>
      </c>
    </row>
    <row r="5" spans="1:3">
      <c r="A5" s="4" t="s">
        <v>65</v>
      </c>
      <c r="B5" s="5" t="n">
        <v>950</v>
      </c>
      <c r="C5" s="5" t="n">
        <v>976</v>
      </c>
    </row>
    <row r="6" spans="1:3">
      <c r="A6" s="4" t="s">
        <v>66</v>
      </c>
      <c r="B6" s="5" t="n">
        <v>134622</v>
      </c>
      <c r="C6" s="5" t="n">
        <v>123925</v>
      </c>
    </row>
    <row r="7" spans="1:3">
      <c r="A7" s="3" t="s">
        <v>67</v>
      </c>
    </row>
    <row r="8" spans="1:3">
      <c r="A8" s="4" t="s">
        <v>68</v>
      </c>
      <c r="B8" s="5" t="n">
        <v>102026</v>
      </c>
      <c r="C8" s="5" t="n">
        <v>93034</v>
      </c>
    </row>
    <row r="9" spans="1:3">
      <c r="A9" s="4" t="s">
        <v>69</v>
      </c>
      <c r="B9" s="5" t="n">
        <v>27372</v>
      </c>
      <c r="C9" s="5" t="n">
        <v>25946</v>
      </c>
    </row>
    <row r="10" spans="1:3">
      <c r="A10" s="4" t="s">
        <v>70</v>
      </c>
      <c r="B10" s="5" t="n">
        <v>5224</v>
      </c>
      <c r="C10" s="5" t="n">
        <v>4945</v>
      </c>
    </row>
    <row r="11" spans="1:3">
      <c r="A11" s="3" t="s">
        <v>71</v>
      </c>
    </row>
    <row r="12" spans="1:3">
      <c r="A12" s="4" t="s">
        <v>72</v>
      </c>
      <c r="B12" s="5" t="n">
        <v>510</v>
      </c>
      <c r="C12" s="5" t="n">
        <v>588</v>
      </c>
    </row>
    <row r="13" spans="1:3">
      <c r="A13" s="4" t="s">
        <v>73</v>
      </c>
      <c r="B13" s="5" t="n">
        <v>82</v>
      </c>
      <c r="C13" s="5" t="n">
        <v>85</v>
      </c>
    </row>
    <row r="14" spans="1:3">
      <c r="A14" s="4" t="s">
        <v>74</v>
      </c>
      <c r="B14" s="5" t="n">
        <v>-43</v>
      </c>
      <c r="C14" s="5" t="n">
        <v>-48</v>
      </c>
    </row>
    <row r="15" spans="1:3">
      <c r="A15" s="4" t="s">
        <v>75</v>
      </c>
      <c r="B15" s="5" t="n">
        <v>549</v>
      </c>
      <c r="C15" s="5" t="n">
        <v>625</v>
      </c>
    </row>
    <row r="16" spans="1:3">
      <c r="A16" s="4" t="s">
        <v>76</v>
      </c>
      <c r="B16" s="5" t="n">
        <v>-721</v>
      </c>
      <c r="C16" s="5" t="n">
        <v>-837</v>
      </c>
    </row>
    <row r="17" spans="1:3">
      <c r="A17" s="4" t="s">
        <v>77</v>
      </c>
      <c r="B17" s="5" t="n">
        <v>5396</v>
      </c>
      <c r="C17" s="5" t="n">
        <v>5157</v>
      </c>
    </row>
    <row r="18" spans="1:3">
      <c r="A18" s="4" t="s">
        <v>78</v>
      </c>
      <c r="B18" s="5" t="n">
        <v>1322</v>
      </c>
      <c r="C18" s="5" t="n">
        <v>1251</v>
      </c>
    </row>
    <row r="19" spans="1:3">
      <c r="A19" s="4" t="s">
        <v>79</v>
      </c>
      <c r="B19" s="5" t="n">
        <v>4074</v>
      </c>
      <c r="C19" s="5" t="n">
        <v>3906</v>
      </c>
    </row>
    <row r="20" spans="1:3">
      <c r="A20" s="4" t="s">
        <v>80</v>
      </c>
      <c r="B20" s="5" t="n">
        <v>-84</v>
      </c>
      <c r="C20" s="5" t="n">
        <v>-64</v>
      </c>
    </row>
    <row r="21" spans="1:3">
      <c r="A21" s="4" t="s">
        <v>81</v>
      </c>
      <c r="B21" s="6" t="n">
        <v>3990</v>
      </c>
      <c r="C21" s="6" t="n">
        <v>3842</v>
      </c>
    </row>
    <row r="22" spans="1:3">
      <c r="A22" s="3" t="s">
        <v>82</v>
      </c>
    </row>
    <row r="23" spans="1:3">
      <c r="A23" s="4" t="s">
        <v>83</v>
      </c>
      <c r="B23" s="7" t="n">
        <v>1.41</v>
      </c>
      <c r="C23" s="7" t="n">
        <v>1.34</v>
      </c>
    </row>
    <row r="24" spans="1:3">
      <c r="A24" s="4" t="s">
        <v>84</v>
      </c>
      <c r="B24" s="7" t="n">
        <v>1.4</v>
      </c>
      <c r="C24" s="7" t="n">
        <v>1.33</v>
      </c>
    </row>
    <row r="25" spans="1:3">
      <c r="A25" s="3" t="s">
        <v>85</v>
      </c>
    </row>
    <row r="26" spans="1:3">
      <c r="A26" s="4" t="s">
        <v>86</v>
      </c>
      <c r="B26" s="5" t="n">
        <v>2831</v>
      </c>
      <c r="C26" s="5" t="n">
        <v>2869</v>
      </c>
    </row>
    <row r="27" spans="1:3">
      <c r="A27" s="4" t="s">
        <v>87</v>
      </c>
      <c r="B27" s="5" t="n">
        <v>2849</v>
      </c>
      <c r="C27" s="5" t="n">
        <v>2886</v>
      </c>
    </row>
    <row r="28" spans="1:3">
      <c r="A28" s="4" t="s">
        <v>88</v>
      </c>
      <c r="B28" s="7" t="n">
        <v>2.16</v>
      </c>
      <c r="C28" s="7" t="n">
        <v>2.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row>
    <row r="7" spans="1:2">
      <c r="A7" s="3" t="s">
        <v>244</v>
      </c>
    </row>
    <row r="8" spans="1:2">
      <c r="A8" s="4" t="s">
        <v>250</v>
      </c>
      <c r="B8" s="4" t="s">
        <v>251</v>
      </c>
    </row>
    <row r="9" spans="1:2">
      <c r="A9" s="4" t="s">
        <v>252</v>
      </c>
    </row>
    <row r="10" spans="1:2">
      <c r="A10" s="3" t="s">
        <v>244</v>
      </c>
    </row>
    <row r="11" spans="1:2">
      <c r="A11" s="4" t="s">
        <v>250</v>
      </c>
      <c r="B11" s="4" t="s">
        <v>253</v>
      </c>
    </row>
    <row r="12" spans="1:2">
      <c r="A12" s="4" t="s">
        <v>254</v>
      </c>
    </row>
    <row r="13" spans="1:2">
      <c r="A13" s="3" t="s">
        <v>244</v>
      </c>
    </row>
    <row r="14" spans="1:2">
      <c r="A14" s="4" t="s">
        <v>250</v>
      </c>
      <c r="B1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2</v>
      </c>
    </row>
    <row r="3" spans="1:3">
      <c r="A3" s="3" t="s">
        <v>257</v>
      </c>
    </row>
    <row r="4" spans="1:3">
      <c r="A4" s="4" t="s">
        <v>79</v>
      </c>
      <c r="B4" s="6" t="n">
        <v>4074</v>
      </c>
      <c r="C4" s="6" t="n">
        <v>3906</v>
      </c>
    </row>
    <row r="5" spans="1:3">
      <c r="A5" s="4" t="s">
        <v>80</v>
      </c>
      <c r="B5" s="5" t="n">
        <v>-84</v>
      </c>
      <c r="C5" s="5" t="n">
        <v>-64</v>
      </c>
    </row>
    <row r="6" spans="1:3">
      <c r="A6" s="4" t="s">
        <v>81</v>
      </c>
      <c r="B6" s="6" t="n">
        <v>3990</v>
      </c>
      <c r="C6" s="6" t="n">
        <v>3842</v>
      </c>
    </row>
    <row r="7" spans="1:3">
      <c r="A7" s="3" t="s">
        <v>258</v>
      </c>
    </row>
    <row r="8" spans="1:3">
      <c r="A8" s="4" t="s">
        <v>259</v>
      </c>
      <c r="B8" s="5" t="n">
        <v>2831</v>
      </c>
      <c r="C8" s="5" t="n">
        <v>2869</v>
      </c>
    </row>
    <row r="9" spans="1:3">
      <c r="A9" s="4" t="s">
        <v>260</v>
      </c>
      <c r="B9" s="5" t="n">
        <v>18</v>
      </c>
      <c r="C9" s="5" t="n">
        <v>17</v>
      </c>
    </row>
    <row r="10" spans="1:3">
      <c r="A10" s="4" t="s">
        <v>261</v>
      </c>
      <c r="B10" s="5" t="n">
        <v>2849</v>
      </c>
      <c r="C10" s="5" t="n">
        <v>2886</v>
      </c>
    </row>
    <row r="11" spans="1:3">
      <c r="A11" s="3" t="s">
        <v>262</v>
      </c>
    </row>
    <row r="12" spans="1:3">
      <c r="A12" s="4" t="s">
        <v>263</v>
      </c>
      <c r="B12" s="7" t="n">
        <v>1.41</v>
      </c>
      <c r="C12" s="7" t="n">
        <v>1.34</v>
      </c>
    </row>
    <row r="13" spans="1:3">
      <c r="A13" s="4" t="s">
        <v>264</v>
      </c>
      <c r="B13" s="7" t="n">
        <v>1.4</v>
      </c>
      <c r="C13" s="7" t="n">
        <v>1.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2</v>
      </c>
    </row>
    <row r="3" spans="1:3">
      <c r="A3" s="3" t="s">
        <v>266</v>
      </c>
    </row>
    <row r="4" spans="1:3">
      <c r="A4" s="4" t="s">
        <v>267</v>
      </c>
      <c r="B4" s="6" t="n">
        <v>81552</v>
      </c>
      <c r="C4" s="6" t="n">
        <v>79634</v>
      </c>
    </row>
    <row r="5" spans="1:3">
      <c r="A5" s="4" t="s">
        <v>268</v>
      </c>
      <c r="B5" s="5" t="n">
        <v>-3398</v>
      </c>
      <c r="C5" s="5" t="n">
        <v>452</v>
      </c>
    </row>
    <row r="6" spans="1:3">
      <c r="A6" s="4" t="s">
        <v>269</v>
      </c>
      <c r="B6" s="5" t="n">
        <v>35</v>
      </c>
      <c r="C6" s="5" t="n">
        <v>-1</v>
      </c>
    </row>
    <row r="7" spans="1:3">
      <c r="A7" s="4" t="s">
        <v>270</v>
      </c>
      <c r="B7" s="5" t="n">
        <v>74110</v>
      </c>
      <c r="C7" s="5" t="n">
        <v>74910</v>
      </c>
    </row>
    <row r="8" spans="1:3">
      <c r="A8" s="4" t="s">
        <v>271</v>
      </c>
    </row>
    <row r="9" spans="1:3">
      <c r="A9" s="3" t="s">
        <v>266</v>
      </c>
    </row>
    <row r="10" spans="1:3">
      <c r="A10" s="4" t="s">
        <v>267</v>
      </c>
      <c r="B10" s="5" t="n">
        <v>-11827</v>
      </c>
      <c r="C10" s="5" t="n">
        <v>-12085</v>
      </c>
    </row>
    <row r="11" spans="1:3">
      <c r="A11" s="4" t="s">
        <v>268</v>
      </c>
      <c r="B11" s="5" t="n">
        <v>-3256</v>
      </c>
      <c r="C11" s="5" t="n">
        <v>496</v>
      </c>
    </row>
    <row r="12" spans="1:3">
      <c r="A12" s="4" t="s">
        <v>269</v>
      </c>
      <c r="B12" s="5" t="n">
        <v>0</v>
      </c>
      <c r="C12" s="5" t="n">
        <v>-23</v>
      </c>
    </row>
    <row r="13" spans="1:3">
      <c r="A13" s="4" t="s">
        <v>270</v>
      </c>
      <c r="B13" s="5" t="n">
        <v>-15083</v>
      </c>
      <c r="C13" s="5" t="n">
        <v>-11612</v>
      </c>
    </row>
    <row r="14" spans="1:3">
      <c r="A14" s="4" t="s">
        <v>272</v>
      </c>
    </row>
    <row r="15" spans="1:3">
      <c r="A15" s="3" t="s">
        <v>266</v>
      </c>
    </row>
    <row r="16" spans="1:3">
      <c r="A16" s="4" t="s">
        <v>267</v>
      </c>
      <c r="B16" s="5" t="n">
        <v>1517</v>
      </c>
      <c r="C16" s="5" t="n">
        <v>1395</v>
      </c>
    </row>
    <row r="17" spans="1:3">
      <c r="A17" s="4" t="s">
        <v>268</v>
      </c>
      <c r="B17" s="5" t="n">
        <v>157</v>
      </c>
      <c r="C17" s="5" t="n">
        <v>108</v>
      </c>
    </row>
    <row r="18" spans="1:3">
      <c r="A18" s="4" t="s">
        <v>269</v>
      </c>
      <c r="B18" s="5" t="n">
        <v>0</v>
      </c>
      <c r="C18" s="5" t="n">
        <v>0</v>
      </c>
    </row>
    <row r="19" spans="1:3">
      <c r="A19" s="4" t="s">
        <v>270</v>
      </c>
      <c r="B19" s="5" t="n">
        <v>1674</v>
      </c>
      <c r="C19" s="5" t="n">
        <v>1503</v>
      </c>
    </row>
    <row r="20" spans="1:3">
      <c r="A20" s="4" t="s">
        <v>273</v>
      </c>
    </row>
    <row r="21" spans="1:3">
      <c r="A21" s="3" t="s">
        <v>266</v>
      </c>
    </row>
    <row r="22" spans="1:3">
      <c r="A22" s="4" t="s">
        <v>267</v>
      </c>
      <c r="B22" s="5" t="n">
        <v>-539</v>
      </c>
      <c r="C22" s="5" t="n">
        <v>-140</v>
      </c>
    </row>
    <row r="23" spans="1:3">
      <c r="A23" s="4" t="s">
        <v>268</v>
      </c>
      <c r="B23" s="5" t="n">
        <v>-295</v>
      </c>
      <c r="C23" s="5" t="n">
        <v>-145</v>
      </c>
    </row>
    <row r="24" spans="1:3">
      <c r="A24" s="4" t="s">
        <v>269</v>
      </c>
      <c r="B24" s="5" t="n">
        <v>16</v>
      </c>
      <c r="C24" s="5" t="n">
        <v>14</v>
      </c>
    </row>
    <row r="25" spans="1:3">
      <c r="A25" s="4" t="s">
        <v>270</v>
      </c>
      <c r="B25" s="5" t="n">
        <v>-818</v>
      </c>
      <c r="C25" s="5" t="n">
        <v>-271</v>
      </c>
    </row>
    <row r="26" spans="1:3">
      <c r="A26" s="4" t="s">
        <v>274</v>
      </c>
    </row>
    <row r="27" spans="1:3">
      <c r="A27" s="3" t="s">
        <v>266</v>
      </c>
    </row>
    <row r="28" spans="1:3">
      <c r="A28" s="4" t="s">
        <v>267</v>
      </c>
      <c r="B28" s="5" t="n">
        <v>-1956</v>
      </c>
      <c r="C28" s="5" t="n">
        <v>-712</v>
      </c>
    </row>
    <row r="29" spans="1:3">
      <c r="A29" s="4" t="s">
        <v>268</v>
      </c>
      <c r="B29" s="5" t="n">
        <v>-4</v>
      </c>
      <c r="C29" s="5" t="n">
        <v>-7</v>
      </c>
    </row>
    <row r="30" spans="1:3">
      <c r="A30" s="4" t="s">
        <v>269</v>
      </c>
      <c r="B30" s="5" t="n">
        <v>19</v>
      </c>
      <c r="C30" s="5" t="n">
        <v>8</v>
      </c>
    </row>
    <row r="31" spans="1:3">
      <c r="A31" s="4" t="s">
        <v>270</v>
      </c>
      <c r="B31" s="5" t="n">
        <v>-1941</v>
      </c>
      <c r="C31" s="5" t="n">
        <v>-711</v>
      </c>
    </row>
    <row r="32" spans="1:3">
      <c r="A32" s="4" t="s">
        <v>135</v>
      </c>
    </row>
    <row r="33" spans="1:3">
      <c r="A33" s="3" t="s">
        <v>266</v>
      </c>
    </row>
    <row r="34" spans="1:3">
      <c r="A34" s="4" t="s">
        <v>267</v>
      </c>
      <c r="B34" s="5" t="n">
        <v>-12805</v>
      </c>
      <c r="C34" s="5" t="n">
        <v>-11542</v>
      </c>
    </row>
    <row r="35" spans="1:3">
      <c r="A35" s="4" t="s">
        <v>270</v>
      </c>
      <c r="B35" s="6" t="n">
        <v>-16168</v>
      </c>
      <c r="C35" s="6" t="n">
        <v>-1109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275</v>
      </c>
      <c r="B1" s="2" t="s">
        <v>276</v>
      </c>
    </row>
    <row r="2" spans="1:3">
      <c r="B2" s="2" t="s">
        <v>2</v>
      </c>
      <c r="C2" s="2" t="s">
        <v>102</v>
      </c>
    </row>
    <row r="3" spans="1:3">
      <c r="A3" s="3" t="s">
        <v>277</v>
      </c>
    </row>
    <row r="4" spans="1:3">
      <c r="A4" s="4" t="s">
        <v>278</v>
      </c>
      <c r="B4" s="6" t="n">
        <v>15000000000</v>
      </c>
      <c r="C4" s="6" t="n">
        <v>15000000000</v>
      </c>
    </row>
    <row r="5" spans="1:3">
      <c r="A5" s="4" t="s">
        <v>279</v>
      </c>
    </row>
    <row r="6" spans="1:3">
      <c r="A6" s="3" t="s">
        <v>277</v>
      </c>
    </row>
    <row r="7" spans="1:3">
      <c r="A7" s="4" t="s">
        <v>280</v>
      </c>
      <c r="B7" s="4" t="s">
        <v>281</v>
      </c>
    </row>
    <row r="8" spans="1:3">
      <c r="A8" s="4" t="s">
        <v>282</v>
      </c>
      <c r="B8" s="6" t="n">
        <v>1000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2</v>
      </c>
    </row>
    <row r="3" spans="1:3">
      <c r="A3" s="3" t="s">
        <v>121</v>
      </c>
    </row>
    <row r="4" spans="1:3">
      <c r="A4" s="4" t="s">
        <v>284</v>
      </c>
      <c r="B4" s="6" t="n">
        <v>5362</v>
      </c>
    </row>
    <row r="5" spans="1:3">
      <c r="A5" s="4" t="s">
        <v>180</v>
      </c>
      <c r="B5" s="5" t="n">
        <v>0</v>
      </c>
    </row>
    <row r="6" spans="1:3">
      <c r="A6" s="4" t="s">
        <v>181</v>
      </c>
      <c r="B6" s="5" t="n">
        <v>0</v>
      </c>
    </row>
    <row r="7" spans="1:3">
      <c r="A7" s="4" t="s">
        <v>285</v>
      </c>
      <c r="B7" s="5" t="n">
        <v>622</v>
      </c>
    </row>
    <row r="8" spans="1:3">
      <c r="A8" s="4" t="s">
        <v>152</v>
      </c>
      <c r="B8" s="5" t="n">
        <v>-1</v>
      </c>
    </row>
    <row r="9" spans="1:3">
      <c r="A9" s="4" t="s">
        <v>286</v>
      </c>
      <c r="B9" s="5" t="n">
        <v>5983</v>
      </c>
      <c r="C9" s="6" t="n">
        <v>1464</v>
      </c>
    </row>
    <row r="10" spans="1:3">
      <c r="A10" s="3" t="s">
        <v>125</v>
      </c>
    </row>
    <row r="11" spans="1:3">
      <c r="A11" s="4" t="s">
        <v>284</v>
      </c>
      <c r="B11" s="5" t="n">
        <v>43714</v>
      </c>
    </row>
    <row r="12" spans="1:3">
      <c r="A12" s="4" t="s">
        <v>181</v>
      </c>
      <c r="B12" s="5" t="n">
        <v>0</v>
      </c>
    </row>
    <row r="13" spans="1:3">
      <c r="A13" s="4" t="s">
        <v>285</v>
      </c>
      <c r="B13" s="5" t="n">
        <v>-622</v>
      </c>
    </row>
    <row r="14" spans="1:3">
      <c r="A14" s="4" t="s">
        <v>152</v>
      </c>
      <c r="B14" s="5" t="n">
        <v>-86</v>
      </c>
    </row>
    <row r="15" spans="1:3">
      <c r="A15" s="4" t="s">
        <v>286</v>
      </c>
      <c r="B15" s="5" t="n">
        <v>43006</v>
      </c>
      <c r="C15" s="5" t="n">
        <v>47425</v>
      </c>
    </row>
    <row r="16" spans="1:3">
      <c r="A16" s="3" t="s">
        <v>141</v>
      </c>
    </row>
    <row r="17" spans="1:3">
      <c r="A17" s="4" t="s">
        <v>284</v>
      </c>
      <c r="B17" s="5" t="n">
        <v>49076</v>
      </c>
    </row>
    <row r="18" spans="1:3">
      <c r="A18" s="4" t="s">
        <v>180</v>
      </c>
      <c r="B18" s="5" t="n">
        <v>0</v>
      </c>
      <c r="C18" s="6" t="n">
        <v>3978</v>
      </c>
    </row>
    <row r="19" spans="1:3">
      <c r="A19" s="4" t="s">
        <v>181</v>
      </c>
      <c r="B19" s="5" t="n">
        <v>0</v>
      </c>
    </row>
    <row r="20" spans="1:3">
      <c r="A20" s="4" t="s">
        <v>285</v>
      </c>
      <c r="B20" s="5" t="n">
        <v>0</v>
      </c>
    </row>
    <row r="21" spans="1:3">
      <c r="A21" s="4" t="s">
        <v>152</v>
      </c>
      <c r="B21" s="5" t="n">
        <v>-87</v>
      </c>
    </row>
    <row r="22" spans="1:3">
      <c r="A22" s="4" t="s">
        <v>286</v>
      </c>
      <c r="B22" s="6" t="n">
        <v>489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102</v>
      </c>
    </row>
    <row r="2" spans="1:3">
      <c r="A2" s="3" t="s">
        <v>288</v>
      </c>
    </row>
    <row r="3" spans="1:3">
      <c r="A3" s="4" t="s">
        <v>289</v>
      </c>
      <c r="B3" s="6" t="n">
        <v>6220</v>
      </c>
      <c r="C3" s="6" t="n">
        <v>5438</v>
      </c>
    </row>
    <row r="4" spans="1:3">
      <c r="A4" s="4" t="s">
        <v>290</v>
      </c>
    </row>
    <row r="5" spans="1:3">
      <c r="A5" s="3" t="s">
        <v>288</v>
      </c>
    </row>
    <row r="6" spans="1:3">
      <c r="A6" s="4" t="s">
        <v>289</v>
      </c>
      <c r="B6" s="5" t="n">
        <v>3105</v>
      </c>
      <c r="C6" s="5" t="n">
        <v>2715</v>
      </c>
    </row>
    <row r="7" spans="1:3">
      <c r="A7" s="4" t="s">
        <v>291</v>
      </c>
    </row>
    <row r="8" spans="1:3">
      <c r="A8" s="3" t="s">
        <v>288</v>
      </c>
    </row>
    <row r="9" spans="1:3">
      <c r="A9" s="4" t="s">
        <v>289</v>
      </c>
      <c r="B9" s="6" t="n">
        <v>3115</v>
      </c>
      <c r="C9" s="6" t="n">
        <v>27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102</v>
      </c>
    </row>
    <row r="2" spans="1:3">
      <c r="A2" s="3" t="s">
        <v>293</v>
      </c>
    </row>
    <row r="3" spans="1:3">
      <c r="A3" s="4" t="s">
        <v>294</v>
      </c>
      <c r="B3" s="6" t="n">
        <v>11716</v>
      </c>
      <c r="C3" s="6" t="n">
        <v>11817</v>
      </c>
    </row>
    <row r="4" spans="1:3">
      <c r="A4" s="4" t="s">
        <v>295</v>
      </c>
    </row>
    <row r="5" spans="1:3">
      <c r="A5" s="3" t="s">
        <v>293</v>
      </c>
    </row>
    <row r="6" spans="1:3">
      <c r="A6" s="4" t="s">
        <v>294</v>
      </c>
      <c r="B6" s="5" t="n">
        <v>4000</v>
      </c>
      <c r="C6" s="5" t="n">
        <v>4000</v>
      </c>
    </row>
    <row r="7" spans="1:3">
      <c r="A7" s="4" t="s">
        <v>296</v>
      </c>
    </row>
    <row r="8" spans="1:3">
      <c r="A8" s="3" t="s">
        <v>293</v>
      </c>
    </row>
    <row r="9" spans="1:3">
      <c r="A9" s="4" t="s">
        <v>294</v>
      </c>
      <c r="B9" s="5" t="n">
        <v>3750</v>
      </c>
      <c r="C9" s="5" t="n">
        <v>3750</v>
      </c>
    </row>
    <row r="10" spans="1:3">
      <c r="A10" s="4" t="s">
        <v>297</v>
      </c>
    </row>
    <row r="11" spans="1:3">
      <c r="A11" s="3" t="s">
        <v>293</v>
      </c>
    </row>
    <row r="12" spans="1:3">
      <c r="A12" s="4" t="s">
        <v>294</v>
      </c>
      <c r="B12" s="5" t="n">
        <v>3966</v>
      </c>
      <c r="C12" s="5" t="n">
        <v>4067</v>
      </c>
    </row>
    <row r="13" spans="1:3">
      <c r="A13" s="4" t="s">
        <v>298</v>
      </c>
    </row>
    <row r="14" spans="1:3">
      <c r="A14" s="3" t="s">
        <v>293</v>
      </c>
    </row>
    <row r="15" spans="1:3">
      <c r="A15" s="4" t="s">
        <v>299</v>
      </c>
      <c r="B15" s="5" t="n">
        <v>-361</v>
      </c>
      <c r="C15" s="5" t="n">
        <v>-144</v>
      </c>
    </row>
    <row r="16" spans="1:3">
      <c r="A16" s="4" t="s">
        <v>300</v>
      </c>
    </row>
    <row r="17" spans="1:3">
      <c r="A17" s="3" t="s">
        <v>293</v>
      </c>
    </row>
    <row r="18" spans="1:3">
      <c r="A18" s="4" t="s">
        <v>299</v>
      </c>
      <c r="B18" s="5" t="n">
        <v>201</v>
      </c>
      <c r="C18" s="5" t="n">
        <v>97</v>
      </c>
    </row>
    <row r="19" spans="1:3">
      <c r="A19" s="4" t="s">
        <v>301</v>
      </c>
    </row>
    <row r="20" spans="1:3">
      <c r="A20" s="3" t="s">
        <v>293</v>
      </c>
    </row>
    <row r="21" spans="1:3">
      <c r="A21" s="4" t="s">
        <v>299</v>
      </c>
      <c r="B21" s="5" t="n">
        <v>593</v>
      </c>
      <c r="C21" s="5" t="n">
        <v>455</v>
      </c>
    </row>
    <row r="22" spans="1:3">
      <c r="A22" s="4" t="s">
        <v>302</v>
      </c>
    </row>
    <row r="23" spans="1:3">
      <c r="A23" s="3" t="s">
        <v>293</v>
      </c>
    </row>
    <row r="24" spans="1:3">
      <c r="A24" s="4" t="s">
        <v>299</v>
      </c>
      <c r="B24" s="6" t="n">
        <v>-1155</v>
      </c>
      <c r="C24" s="6" t="n">
        <v>-6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102</v>
      </c>
    </row>
    <row r="2" spans="1:3">
      <c r="A2" s="3" t="s">
        <v>304</v>
      </c>
    </row>
    <row r="3" spans="1:3">
      <c r="A3" s="4" t="s">
        <v>305</v>
      </c>
      <c r="B3" s="6" t="n">
        <v>48989</v>
      </c>
      <c r="C3" s="6" t="n">
        <v>49076</v>
      </c>
    </row>
    <row r="4" spans="1:3">
      <c r="A4" s="4" t="s">
        <v>306</v>
      </c>
    </row>
    <row r="5" spans="1:3">
      <c r="A5" s="3" t="s">
        <v>304</v>
      </c>
    </row>
    <row r="6" spans="1:3">
      <c r="A6" s="4" t="s">
        <v>307</v>
      </c>
      <c r="B6" s="6" t="n">
        <v>58437</v>
      </c>
      <c r="C6" s="6" t="n">
        <v>577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308</v>
      </c>
      <c r="B1" s="2" t="s">
        <v>2</v>
      </c>
    </row>
    <row r="2" spans="1:2">
      <c r="A2" s="4" t="s">
        <v>309</v>
      </c>
    </row>
    <row r="3" spans="1:2">
      <c r="A3" s="3" t="s">
        <v>310</v>
      </c>
    </row>
    <row r="4" spans="1:2">
      <c r="A4" s="4" t="s">
        <v>311</v>
      </c>
      <c r="B4" s="5" t="n">
        <v>3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312</v>
      </c>
      <c r="B1" s="2" t="s">
        <v>1</v>
      </c>
    </row>
    <row r="2" spans="1:3">
      <c r="B2" s="2" t="s">
        <v>313</v>
      </c>
      <c r="C2" s="2" t="s">
        <v>314</v>
      </c>
    </row>
    <row r="3" spans="1:3">
      <c r="A3" s="3" t="s">
        <v>315</v>
      </c>
    </row>
    <row r="4" spans="1:3">
      <c r="A4" s="4" t="s">
        <v>316</v>
      </c>
      <c r="B4" s="5" t="n">
        <v>3</v>
      </c>
    </row>
    <row r="5" spans="1:3">
      <c r="A5" s="4" t="s">
        <v>64</v>
      </c>
      <c r="B5" s="6" t="n">
        <v>133672</v>
      </c>
      <c r="C5" s="6" t="n">
        <v>122949</v>
      </c>
    </row>
    <row r="6" spans="1:3">
      <c r="A6" s="4" t="s">
        <v>249</v>
      </c>
    </row>
    <row r="7" spans="1:3">
      <c r="A7" s="3" t="s">
        <v>315</v>
      </c>
    </row>
    <row r="8" spans="1:3">
      <c r="A8" s="4" t="s">
        <v>64</v>
      </c>
      <c r="B8" s="5" t="n">
        <v>88743</v>
      </c>
      <c r="C8" s="5" t="n">
        <v>80344</v>
      </c>
    </row>
    <row r="9" spans="1:3">
      <c r="A9" s="4" t="s">
        <v>252</v>
      </c>
    </row>
    <row r="10" spans="1:3">
      <c r="A10" s="3" t="s">
        <v>315</v>
      </c>
    </row>
    <row r="11" spans="1:3">
      <c r="A11" s="4" t="s">
        <v>64</v>
      </c>
      <c r="B11" s="5" t="n">
        <v>29766</v>
      </c>
      <c r="C11" s="5" t="n">
        <v>28775</v>
      </c>
    </row>
    <row r="12" spans="1:3">
      <c r="A12" s="4" t="s">
        <v>254</v>
      </c>
    </row>
    <row r="13" spans="1:3">
      <c r="A13" s="3" t="s">
        <v>315</v>
      </c>
    </row>
    <row r="14" spans="1:3">
      <c r="A14" s="4" t="s">
        <v>64</v>
      </c>
      <c r="B14" s="5" t="n">
        <v>15163</v>
      </c>
      <c r="C14" s="5" t="n">
        <v>13830</v>
      </c>
    </row>
    <row r="15" spans="1:3">
      <c r="A15" s="4" t="s">
        <v>317</v>
      </c>
    </row>
    <row r="16" spans="1:3">
      <c r="A16" s="3" t="s">
        <v>315</v>
      </c>
    </row>
    <row r="17" spans="1:3">
      <c r="A17" s="4" t="s">
        <v>64</v>
      </c>
      <c r="B17" s="5" t="n">
        <v>8300</v>
      </c>
      <c r="C17" s="5" t="n">
        <v>4700</v>
      </c>
    </row>
    <row r="18" spans="1:3">
      <c r="A18" s="4" t="s">
        <v>318</v>
      </c>
    </row>
    <row r="19" spans="1:3">
      <c r="A19" s="3" t="s">
        <v>315</v>
      </c>
    </row>
    <row r="20" spans="1:3">
      <c r="A20" s="4" t="s">
        <v>64</v>
      </c>
      <c r="B20" s="5" t="n">
        <v>2900</v>
      </c>
      <c r="C20" s="5" t="n">
        <v>2500</v>
      </c>
    </row>
    <row r="21" spans="1:3">
      <c r="A21" s="4" t="s">
        <v>319</v>
      </c>
    </row>
    <row r="22" spans="1:3">
      <c r="A22" s="3" t="s">
        <v>315</v>
      </c>
    </row>
    <row r="23" spans="1:3">
      <c r="A23" s="4" t="s">
        <v>64</v>
      </c>
      <c r="B23" s="6" t="n">
        <v>1000</v>
      </c>
      <c r="C23" s="6" t="n">
        <v>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79</v>
      </c>
      <c r="B4" s="6" t="n">
        <v>4074</v>
      </c>
      <c r="C4" s="6" t="n">
        <v>3906</v>
      </c>
    </row>
    <row r="5" spans="1:3">
      <c r="A5" s="4" t="s">
        <v>80</v>
      </c>
      <c r="B5" s="5" t="n">
        <v>-84</v>
      </c>
      <c r="C5" s="5" t="n">
        <v>-64</v>
      </c>
    </row>
    <row r="6" spans="1:3">
      <c r="A6" s="4" t="s">
        <v>81</v>
      </c>
      <c r="B6" s="5" t="n">
        <v>3990</v>
      </c>
      <c r="C6" s="5" t="n">
        <v>3842</v>
      </c>
    </row>
    <row r="7" spans="1:3">
      <c r="A7" s="3" t="s">
        <v>91</v>
      </c>
    </row>
    <row r="8" spans="1:3">
      <c r="A8" s="4" t="s">
        <v>92</v>
      </c>
      <c r="B8" s="5" t="n">
        <v>-3968</v>
      </c>
      <c r="C8" s="5" t="n">
        <v>507</v>
      </c>
    </row>
    <row r="9" spans="1:3">
      <c r="A9" s="4" t="s">
        <v>93</v>
      </c>
      <c r="B9" s="5" t="n">
        <v>157</v>
      </c>
      <c r="C9" s="5" t="n">
        <v>108</v>
      </c>
    </row>
    <row r="10" spans="1:3">
      <c r="A10" s="4" t="s">
        <v>94</v>
      </c>
      <c r="B10" s="5" t="n">
        <v>-279</v>
      </c>
      <c r="C10" s="5" t="n">
        <v>-131</v>
      </c>
    </row>
    <row r="11" spans="1:3">
      <c r="A11" s="4" t="s">
        <v>95</v>
      </c>
      <c r="B11" s="5" t="n">
        <v>15</v>
      </c>
      <c r="C11" s="5" t="n">
        <v>1</v>
      </c>
    </row>
    <row r="12" spans="1:3">
      <c r="A12" s="4" t="s">
        <v>91</v>
      </c>
      <c r="B12" s="5" t="n">
        <v>-4075</v>
      </c>
      <c r="C12" s="5" t="n">
        <v>485</v>
      </c>
    </row>
    <row r="13" spans="1:3">
      <c r="A13" s="4" t="s">
        <v>96</v>
      </c>
      <c r="B13" s="5" t="n">
        <v>712</v>
      </c>
      <c r="C13" s="5" t="n">
        <v>-34</v>
      </c>
    </row>
    <row r="14" spans="1:3">
      <c r="A14" s="4" t="s">
        <v>97</v>
      </c>
      <c r="B14" s="5" t="n">
        <v>-3363</v>
      </c>
      <c r="C14" s="5" t="n">
        <v>451</v>
      </c>
    </row>
    <row r="15" spans="1:3">
      <c r="A15" s="4" t="s">
        <v>98</v>
      </c>
      <c r="B15" s="5" t="n">
        <v>-1</v>
      </c>
      <c r="C15" s="5" t="n">
        <v>4391</v>
      </c>
    </row>
    <row r="16" spans="1:3">
      <c r="A16" s="4" t="s">
        <v>99</v>
      </c>
      <c r="B16" s="5" t="n">
        <v>628</v>
      </c>
      <c r="C16" s="5" t="n">
        <v>-98</v>
      </c>
    </row>
    <row r="17" spans="1:3">
      <c r="A17" s="4" t="s">
        <v>100</v>
      </c>
      <c r="B17" s="6" t="n">
        <v>627</v>
      </c>
      <c r="C17" s="6" t="n">
        <v>42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2</v>
      </c>
    </row>
    <row r="3" spans="1:3">
      <c r="A3" s="3" t="s">
        <v>321</v>
      </c>
    </row>
    <row r="4" spans="1:3">
      <c r="A4" s="4" t="s">
        <v>64</v>
      </c>
      <c r="B4" s="6" t="n">
        <v>133672</v>
      </c>
      <c r="C4" s="6" t="n">
        <v>122949</v>
      </c>
    </row>
    <row r="5" spans="1:3">
      <c r="A5" s="4" t="s">
        <v>249</v>
      </c>
    </row>
    <row r="6" spans="1:3">
      <c r="A6" s="3" t="s">
        <v>321</v>
      </c>
    </row>
    <row r="7" spans="1:3">
      <c r="A7" s="4" t="s">
        <v>64</v>
      </c>
      <c r="B7" s="5" t="n">
        <v>88743</v>
      </c>
      <c r="C7" s="5" t="n">
        <v>80344</v>
      </c>
    </row>
    <row r="8" spans="1:3">
      <c r="A8" s="4" t="s">
        <v>252</v>
      </c>
    </row>
    <row r="9" spans="1:3">
      <c r="A9" s="3" t="s">
        <v>321</v>
      </c>
    </row>
    <row r="10" spans="1:3">
      <c r="A10" s="4" t="s">
        <v>64</v>
      </c>
      <c r="B10" s="5" t="n">
        <v>29766</v>
      </c>
      <c r="C10" s="5" t="n">
        <v>28775</v>
      </c>
    </row>
    <row r="11" spans="1:3">
      <c r="A11" s="4" t="s">
        <v>254</v>
      </c>
    </row>
    <row r="12" spans="1:3">
      <c r="A12" s="3" t="s">
        <v>321</v>
      </c>
    </row>
    <row r="13" spans="1:3">
      <c r="A13" s="4" t="s">
        <v>64</v>
      </c>
      <c r="B13" s="6" t="n">
        <v>15163</v>
      </c>
      <c r="C13" s="6" t="n">
        <v>138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2</v>
      </c>
    </row>
    <row r="3" spans="1:3">
      <c r="A3" s="3" t="s">
        <v>321</v>
      </c>
    </row>
    <row r="4" spans="1:3">
      <c r="A4" s="4" t="s">
        <v>70</v>
      </c>
      <c r="B4" s="6" t="n">
        <v>5224</v>
      </c>
      <c r="C4" s="6" t="n">
        <v>4945</v>
      </c>
    </row>
    <row r="5" spans="1:3">
      <c r="A5" s="4" t="s">
        <v>75</v>
      </c>
      <c r="B5" s="5" t="n">
        <v>549</v>
      </c>
      <c r="C5" s="5" t="n">
        <v>625</v>
      </c>
    </row>
    <row r="6" spans="1:3">
      <c r="A6" s="4" t="s">
        <v>76</v>
      </c>
      <c r="B6" s="5" t="n">
        <v>-721</v>
      </c>
      <c r="C6" s="5" t="n">
        <v>-837</v>
      </c>
    </row>
    <row r="7" spans="1:3">
      <c r="A7" s="4" t="s">
        <v>77</v>
      </c>
      <c r="B7" s="5" t="n">
        <v>5396</v>
      </c>
      <c r="C7" s="5" t="n">
        <v>5157</v>
      </c>
    </row>
    <row r="8" spans="1:3">
      <c r="A8" s="4" t="s">
        <v>249</v>
      </c>
    </row>
    <row r="9" spans="1:3">
      <c r="A9" s="3" t="s">
        <v>321</v>
      </c>
    </row>
    <row r="10" spans="1:3">
      <c r="A10" s="4" t="s">
        <v>70</v>
      </c>
      <c r="B10" s="5" t="n">
        <v>4302</v>
      </c>
      <c r="C10" s="5" t="n">
        <v>4142</v>
      </c>
    </row>
    <row r="11" spans="1:3">
      <c r="A11" s="4" t="s">
        <v>252</v>
      </c>
    </row>
    <row r="12" spans="1:3">
      <c r="A12" s="3" t="s">
        <v>321</v>
      </c>
    </row>
    <row r="13" spans="1:3">
      <c r="A13" s="4" t="s">
        <v>70</v>
      </c>
      <c r="B13" s="5" t="n">
        <v>806</v>
      </c>
      <c r="C13" s="5" t="n">
        <v>738</v>
      </c>
    </row>
    <row r="14" spans="1:3">
      <c r="A14" s="4" t="s">
        <v>254</v>
      </c>
    </row>
    <row r="15" spans="1:3">
      <c r="A15" s="3" t="s">
        <v>321</v>
      </c>
    </row>
    <row r="16" spans="1:3">
      <c r="A16" s="4" t="s">
        <v>70</v>
      </c>
      <c r="B16" s="5" t="n">
        <v>494</v>
      </c>
      <c r="C16" s="5" t="n">
        <v>451</v>
      </c>
    </row>
    <row r="17" spans="1:3">
      <c r="A17" s="4" t="s">
        <v>323</v>
      </c>
    </row>
    <row r="18" spans="1:3">
      <c r="A18" s="3" t="s">
        <v>321</v>
      </c>
    </row>
    <row r="19" spans="1:3">
      <c r="A19" s="4" t="s">
        <v>70</v>
      </c>
      <c r="B19" s="6" t="n">
        <v>-378</v>
      </c>
      <c r="C19" s="6" t="n">
        <v>-3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2</v>
      </c>
    </row>
    <row r="3" spans="1:3">
      <c r="A3" s="3" t="s">
        <v>315</v>
      </c>
    </row>
    <row r="4" spans="1:3">
      <c r="A4" s="4" t="s">
        <v>64</v>
      </c>
      <c r="B4" s="6" t="n">
        <v>133672</v>
      </c>
      <c r="C4" s="6" t="n">
        <v>122949</v>
      </c>
    </row>
    <row r="5" spans="1:3">
      <c r="A5" s="4" t="s">
        <v>249</v>
      </c>
    </row>
    <row r="6" spans="1:3">
      <c r="A6" s="3" t="s">
        <v>315</v>
      </c>
    </row>
    <row r="7" spans="1:3">
      <c r="A7" s="4" t="s">
        <v>64</v>
      </c>
      <c r="B7" s="5" t="n">
        <v>88743</v>
      </c>
      <c r="C7" s="5" t="n">
        <v>80344</v>
      </c>
    </row>
    <row r="8" spans="1:3">
      <c r="A8" s="4" t="s">
        <v>325</v>
      </c>
    </row>
    <row r="9" spans="1:3">
      <c r="A9" s="3" t="s">
        <v>315</v>
      </c>
    </row>
    <row r="10" spans="1:3">
      <c r="A10" s="4" t="s">
        <v>64</v>
      </c>
      <c r="B10" s="5" t="n">
        <v>52835</v>
      </c>
      <c r="C10" s="5" t="n">
        <v>46153</v>
      </c>
    </row>
    <row r="11" spans="1:3">
      <c r="A11" s="4" t="s">
        <v>326</v>
      </c>
    </row>
    <row r="12" spans="1:3">
      <c r="A12" s="3" t="s">
        <v>315</v>
      </c>
    </row>
    <row r="13" spans="1:3">
      <c r="A13" s="4" t="s">
        <v>64</v>
      </c>
      <c r="B13" s="5" t="n">
        <v>25476</v>
      </c>
      <c r="C13" s="5" t="n">
        <v>24406</v>
      </c>
    </row>
    <row r="14" spans="1:3">
      <c r="A14" s="4" t="s">
        <v>327</v>
      </c>
    </row>
    <row r="15" spans="1:3">
      <c r="A15" s="3" t="s">
        <v>315</v>
      </c>
    </row>
    <row r="16" spans="1:3">
      <c r="A16" s="4" t="s">
        <v>64</v>
      </c>
      <c r="B16" s="5" t="n">
        <v>9665</v>
      </c>
      <c r="C16" s="5" t="n">
        <v>8970</v>
      </c>
    </row>
    <row r="17" spans="1:3">
      <c r="A17" s="4" t="s">
        <v>328</v>
      </c>
    </row>
    <row r="18" spans="1:3">
      <c r="A18" s="3" t="s">
        <v>315</v>
      </c>
    </row>
    <row r="19" spans="1:3">
      <c r="A19" s="4" t="s">
        <v>64</v>
      </c>
      <c r="B19" s="6" t="n">
        <v>767</v>
      </c>
      <c r="C19" s="6" t="n">
        <v>8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2</v>
      </c>
    </row>
    <row r="3" spans="1:3">
      <c r="A3" s="3" t="s">
        <v>315</v>
      </c>
    </row>
    <row r="4" spans="1:3">
      <c r="A4" s="4" t="s">
        <v>64</v>
      </c>
      <c r="B4" s="6" t="n">
        <v>133672</v>
      </c>
      <c r="C4" s="6" t="n">
        <v>122949</v>
      </c>
    </row>
    <row r="5" spans="1:3">
      <c r="A5" s="4" t="s">
        <v>252</v>
      </c>
    </row>
    <row r="6" spans="1:3">
      <c r="A6" s="3" t="s">
        <v>315</v>
      </c>
    </row>
    <row r="7" spans="1:3">
      <c r="A7" s="4" t="s">
        <v>64</v>
      </c>
      <c r="B7" s="5" t="n">
        <v>29766</v>
      </c>
      <c r="C7" s="5" t="n">
        <v>28775</v>
      </c>
    </row>
    <row r="8" spans="1:3">
      <c r="A8" s="4" t="s">
        <v>330</v>
      </c>
    </row>
    <row r="9" spans="1:3">
      <c r="A9" s="3" t="s">
        <v>315</v>
      </c>
    </row>
    <row r="10" spans="1:3">
      <c r="A10" s="4" t="s">
        <v>64</v>
      </c>
      <c r="B10" s="5" t="n">
        <v>8496</v>
      </c>
      <c r="C10" s="5" t="n">
        <v>7837</v>
      </c>
    </row>
    <row r="11" spans="1:3">
      <c r="A11" s="4" t="s">
        <v>331</v>
      </c>
    </row>
    <row r="12" spans="1:3">
      <c r="A12" s="3" t="s">
        <v>315</v>
      </c>
    </row>
    <row r="13" spans="1:3">
      <c r="A13" s="4" t="s">
        <v>64</v>
      </c>
      <c r="B13" s="5" t="n">
        <v>7132</v>
      </c>
      <c r="C13" s="5" t="n">
        <v>7077</v>
      </c>
    </row>
    <row r="14" spans="1:3">
      <c r="A14" s="4" t="s">
        <v>332</v>
      </c>
    </row>
    <row r="15" spans="1:3">
      <c r="A15" s="3" t="s">
        <v>315</v>
      </c>
    </row>
    <row r="16" spans="1:3">
      <c r="A16" s="4" t="s">
        <v>64</v>
      </c>
      <c r="B16" s="5" t="n">
        <v>4286</v>
      </c>
      <c r="C16" s="5" t="n">
        <v>4122</v>
      </c>
    </row>
    <row r="17" spans="1:3">
      <c r="A17" s="4" t="s">
        <v>333</v>
      </c>
    </row>
    <row r="18" spans="1:3">
      <c r="A18" s="3" t="s">
        <v>315</v>
      </c>
    </row>
    <row r="19" spans="1:3">
      <c r="A19" s="4" t="s">
        <v>64</v>
      </c>
      <c r="B19" s="5" t="n">
        <v>3368</v>
      </c>
      <c r="C19" s="5" t="n">
        <v>3063</v>
      </c>
    </row>
    <row r="20" spans="1:3">
      <c r="A20" s="4" t="s">
        <v>334</v>
      </c>
    </row>
    <row r="21" spans="1:3">
      <c r="A21" s="3" t="s">
        <v>315</v>
      </c>
    </row>
    <row r="22" spans="1:3">
      <c r="A22" s="4" t="s">
        <v>64</v>
      </c>
      <c r="B22" s="6" t="n">
        <v>6484</v>
      </c>
      <c r="C22" s="6" t="n">
        <v>66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2</v>
      </c>
    </row>
    <row r="3" spans="1:3">
      <c r="A3" s="3" t="s">
        <v>315</v>
      </c>
    </row>
    <row r="4" spans="1:3">
      <c r="A4" s="4" t="s">
        <v>64</v>
      </c>
      <c r="B4" s="6" t="n">
        <v>133672</v>
      </c>
      <c r="C4" s="6" t="n">
        <v>122949</v>
      </c>
    </row>
    <row r="5" spans="1:3">
      <c r="A5" s="4" t="s">
        <v>254</v>
      </c>
    </row>
    <row r="6" spans="1:3">
      <c r="A6" s="3" t="s">
        <v>315</v>
      </c>
    </row>
    <row r="7" spans="1:3">
      <c r="A7" s="4" t="s">
        <v>64</v>
      </c>
      <c r="B7" s="5" t="n">
        <v>15163</v>
      </c>
      <c r="C7" s="5" t="n">
        <v>13830</v>
      </c>
    </row>
    <row r="8" spans="1:3">
      <c r="A8" s="4" t="s">
        <v>336</v>
      </c>
    </row>
    <row r="9" spans="1:3">
      <c r="A9" s="3" t="s">
        <v>315</v>
      </c>
    </row>
    <row r="10" spans="1:3">
      <c r="A10" s="4" t="s">
        <v>64</v>
      </c>
      <c r="B10" s="5" t="n">
        <v>10427</v>
      </c>
      <c r="C10" s="5" t="n">
        <v>8373</v>
      </c>
    </row>
    <row r="11" spans="1:3">
      <c r="A11" s="4" t="s">
        <v>337</v>
      </c>
    </row>
    <row r="12" spans="1:3">
      <c r="A12" s="3" t="s">
        <v>315</v>
      </c>
    </row>
    <row r="13" spans="1:3">
      <c r="A13" s="4" t="s">
        <v>64</v>
      </c>
      <c r="B13" s="5" t="n">
        <v>2100</v>
      </c>
      <c r="C13" s="5" t="n">
        <v>2777</v>
      </c>
    </row>
    <row r="14" spans="1:3">
      <c r="A14" s="4" t="s">
        <v>338</v>
      </c>
    </row>
    <row r="15" spans="1:3">
      <c r="A15" s="3" t="s">
        <v>315</v>
      </c>
    </row>
    <row r="16" spans="1:3">
      <c r="A16" s="4" t="s">
        <v>64</v>
      </c>
      <c r="B16" s="5" t="n">
        <v>1074</v>
      </c>
      <c r="C16" s="5" t="n">
        <v>1178</v>
      </c>
    </row>
    <row r="17" spans="1:3">
      <c r="A17" s="4" t="s">
        <v>339</v>
      </c>
    </row>
    <row r="18" spans="1:3">
      <c r="A18" s="3" t="s">
        <v>315</v>
      </c>
    </row>
    <row r="19" spans="1:3">
      <c r="A19" s="4" t="s">
        <v>64</v>
      </c>
      <c r="B19" s="5" t="n">
        <v>901</v>
      </c>
      <c r="C19" s="5" t="n">
        <v>827</v>
      </c>
    </row>
    <row r="20" spans="1:3">
      <c r="A20" s="4" t="s">
        <v>340</v>
      </c>
    </row>
    <row r="21" spans="1:3">
      <c r="A21" s="3" t="s">
        <v>315</v>
      </c>
    </row>
    <row r="22" spans="1:3">
      <c r="A22" s="4" t="s">
        <v>64</v>
      </c>
      <c r="B22" s="6" t="n">
        <v>661</v>
      </c>
      <c r="C22" s="6" t="n">
        <v>6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1</v>
      </c>
      <c r="B1" s="2" t="s">
        <v>2</v>
      </c>
      <c r="C1" s="2" t="s">
        <v>102</v>
      </c>
      <c r="D1" s="2" t="s">
        <v>62</v>
      </c>
    </row>
    <row r="2" spans="1:4">
      <c r="A2" s="3" t="s">
        <v>103</v>
      </c>
    </row>
    <row r="3" spans="1:4">
      <c r="A3" s="4" t="s">
        <v>104</v>
      </c>
      <c r="B3" s="6" t="n">
        <v>14930</v>
      </c>
      <c r="C3" s="6" t="n">
        <v>9465</v>
      </c>
      <c r="D3" s="6" t="n">
        <v>9255</v>
      </c>
    </row>
    <row r="4" spans="1:4">
      <c r="A4" s="4" t="s">
        <v>105</v>
      </c>
      <c r="B4" s="5" t="n">
        <v>5029</v>
      </c>
      <c r="C4" s="5" t="n">
        <v>6284</v>
      </c>
      <c r="D4" s="5" t="n">
        <v>5342</v>
      </c>
    </row>
    <row r="5" spans="1:4">
      <c r="A5" s="4" t="s">
        <v>106</v>
      </c>
      <c r="B5" s="5" t="n">
        <v>41217</v>
      </c>
      <c r="C5" s="5" t="n">
        <v>44435</v>
      </c>
      <c r="D5" s="5" t="n">
        <v>44751</v>
      </c>
    </row>
    <row r="6" spans="1:4">
      <c r="A6" s="4" t="s">
        <v>107</v>
      </c>
      <c r="B6" s="5" t="n">
        <v>2152</v>
      </c>
      <c r="C6" s="5" t="n">
        <v>1622</v>
      </c>
      <c r="D6" s="5" t="n">
        <v>2391</v>
      </c>
    </row>
    <row r="7" spans="1:4">
      <c r="A7" s="4" t="s">
        <v>108</v>
      </c>
      <c r="B7" s="5" t="n">
        <v>63328</v>
      </c>
      <c r="C7" s="5" t="n">
        <v>61806</v>
      </c>
      <c r="D7" s="5" t="n">
        <v>61739</v>
      </c>
    </row>
    <row r="8" spans="1:4">
      <c r="A8" s="4" t="s">
        <v>109</v>
      </c>
      <c r="B8" s="5" t="n">
        <v>101872</v>
      </c>
      <c r="C8" s="5" t="n">
        <v>105208</v>
      </c>
      <c r="D8" s="5" t="n">
        <v>104604</v>
      </c>
    </row>
    <row r="9" spans="1:4">
      <c r="A9" s="4" t="s">
        <v>110</v>
      </c>
      <c r="B9" s="5" t="n">
        <v>16895</v>
      </c>
      <c r="C9" s="5" t="n">
        <v>17424</v>
      </c>
      <c r="D9" s="5" t="n">
        <v>16833</v>
      </c>
    </row>
    <row r="10" spans="1:4">
      <c r="A10" s="4" t="s">
        <v>111</v>
      </c>
      <c r="B10" s="5" t="n">
        <v>4611</v>
      </c>
      <c r="C10" s="5" t="n">
        <v>4417</v>
      </c>
      <c r="D10" s="5" t="n">
        <v>3804</v>
      </c>
    </row>
    <row r="11" spans="1:4">
      <c r="A11" s="4" t="s">
        <v>112</v>
      </c>
      <c r="B11" s="5" t="n">
        <v>29416</v>
      </c>
      <c r="C11" s="5" t="n">
        <v>31073</v>
      </c>
      <c r="D11" s="5" t="n">
        <v>31416</v>
      </c>
    </row>
    <row r="12" spans="1:4">
      <c r="A12" s="4" t="s">
        <v>113</v>
      </c>
      <c r="B12" s="5" t="n">
        <v>16770</v>
      </c>
      <c r="C12" s="5" t="n">
        <v>16567</v>
      </c>
      <c r="D12" s="5" t="n">
        <v>16148</v>
      </c>
    </row>
    <row r="13" spans="1:4">
      <c r="A13" s="4" t="s">
        <v>114</v>
      </c>
      <c r="B13" s="5" t="n">
        <v>232892</v>
      </c>
      <c r="C13" s="5" t="n">
        <v>236495</v>
      </c>
      <c r="D13" s="5" t="n">
        <v>234544</v>
      </c>
    </row>
    <row r="14" spans="1:4">
      <c r="A14" s="3" t="s">
        <v>115</v>
      </c>
    </row>
    <row r="15" spans="1:4">
      <c r="A15" s="4" t="s">
        <v>116</v>
      </c>
      <c r="B15" s="5" t="n">
        <v>4048</v>
      </c>
      <c r="C15" s="5" t="n">
        <v>575</v>
      </c>
      <c r="D15" s="5" t="n">
        <v>4828</v>
      </c>
    </row>
    <row r="16" spans="1:4">
      <c r="A16" s="4" t="s">
        <v>117</v>
      </c>
      <c r="B16" s="5" t="n">
        <v>44096</v>
      </c>
      <c r="C16" s="5" t="n">
        <v>46973</v>
      </c>
      <c r="D16" s="5" t="n">
        <v>45110</v>
      </c>
    </row>
    <row r="17" spans="1:4">
      <c r="A17" s="4" t="s">
        <v>118</v>
      </c>
      <c r="B17" s="5" t="n">
        <v>4588</v>
      </c>
      <c r="C17" s="5" t="n">
        <v>0</v>
      </c>
      <c r="D17" s="5" t="n">
        <v>4551</v>
      </c>
    </row>
    <row r="18" spans="1:4">
      <c r="A18" s="4" t="s">
        <v>119</v>
      </c>
      <c r="B18" s="5" t="n">
        <v>20377</v>
      </c>
      <c r="C18" s="5" t="n">
        <v>22296</v>
      </c>
      <c r="D18" s="5" t="n">
        <v>21023</v>
      </c>
    </row>
    <row r="19" spans="1:4">
      <c r="A19" s="4" t="s">
        <v>120</v>
      </c>
      <c r="B19" s="5" t="n">
        <v>1303</v>
      </c>
      <c r="C19" s="5" t="n">
        <v>280</v>
      </c>
      <c r="D19" s="5" t="n">
        <v>729</v>
      </c>
    </row>
    <row r="20" spans="1:4">
      <c r="A20" s="4" t="s">
        <v>121</v>
      </c>
      <c r="B20" s="5" t="n">
        <v>5983</v>
      </c>
      <c r="C20" s="5" t="n">
        <v>5362</v>
      </c>
      <c r="D20" s="5" t="n">
        <v>1464</v>
      </c>
    </row>
    <row r="21" spans="1:4">
      <c r="A21" s="4" t="s">
        <v>122</v>
      </c>
      <c r="B21" s="5" t="n">
        <v>1729</v>
      </c>
      <c r="C21" s="5" t="n">
        <v>1793</v>
      </c>
      <c r="D21" s="5" t="n">
        <v>1748</v>
      </c>
    </row>
    <row r="22" spans="1:4">
      <c r="A22" s="4" t="s">
        <v>123</v>
      </c>
      <c r="B22" s="5" t="n">
        <v>523</v>
      </c>
      <c r="C22" s="5" t="n">
        <v>511</v>
      </c>
      <c r="D22" s="5" t="n">
        <v>435</v>
      </c>
    </row>
    <row r="23" spans="1:4">
      <c r="A23" s="4" t="s">
        <v>124</v>
      </c>
      <c r="B23" s="5" t="n">
        <v>82647</v>
      </c>
      <c r="C23" s="5" t="n">
        <v>77790</v>
      </c>
      <c r="D23" s="5" t="n">
        <v>79888</v>
      </c>
    </row>
    <row r="24" spans="1:4">
      <c r="A24" s="4" t="s">
        <v>125</v>
      </c>
      <c r="B24" s="5" t="n">
        <v>43006</v>
      </c>
      <c r="C24" s="5" t="n">
        <v>43714</v>
      </c>
      <c r="D24" s="5" t="n">
        <v>47425</v>
      </c>
    </row>
    <row r="25" spans="1:4">
      <c r="A25" s="4" t="s">
        <v>126</v>
      </c>
      <c r="B25" s="5" t="n">
        <v>15669</v>
      </c>
      <c r="C25" s="5" t="n">
        <v>16171</v>
      </c>
      <c r="D25" s="5" t="n">
        <v>15719</v>
      </c>
    </row>
    <row r="26" spans="1:4">
      <c r="A26" s="4" t="s">
        <v>127</v>
      </c>
      <c r="B26" s="5" t="n">
        <v>4474</v>
      </c>
      <c r="C26" s="5" t="n">
        <v>4307</v>
      </c>
      <c r="D26" s="5" t="n">
        <v>3810</v>
      </c>
    </row>
    <row r="27" spans="1:4">
      <c r="A27" s="4" t="s">
        <v>128</v>
      </c>
      <c r="B27" s="5" t="n">
        <v>12986</v>
      </c>
      <c r="C27" s="5" t="n">
        <v>12961</v>
      </c>
      <c r="D27" s="5" t="n">
        <v>12792</v>
      </c>
    </row>
    <row r="28" spans="1:4">
      <c r="A28" s="4" t="s">
        <v>129</v>
      </c>
      <c r="B28" s="4" t="s">
        <v>130</v>
      </c>
      <c r="C28" s="4" t="s">
        <v>130</v>
      </c>
      <c r="D28" s="4" t="s">
        <v>130</v>
      </c>
    </row>
    <row r="29" spans="1:4">
      <c r="A29" s="3" t="s">
        <v>131</v>
      </c>
    </row>
    <row r="30" spans="1:4">
      <c r="A30" s="4" t="s">
        <v>132</v>
      </c>
      <c r="B30" s="5" t="n">
        <v>284</v>
      </c>
      <c r="C30" s="5" t="n">
        <v>284</v>
      </c>
      <c r="D30" s="5" t="n">
        <v>286</v>
      </c>
    </row>
    <row r="31" spans="1:4">
      <c r="A31" s="4" t="s">
        <v>133</v>
      </c>
      <c r="B31" s="5" t="n">
        <v>2983</v>
      </c>
      <c r="C31" s="5" t="n">
        <v>3247</v>
      </c>
      <c r="D31" s="5" t="n">
        <v>2734</v>
      </c>
    </row>
    <row r="32" spans="1:4">
      <c r="A32" s="4" t="s">
        <v>134</v>
      </c>
      <c r="B32" s="5" t="n">
        <v>81141</v>
      </c>
      <c r="C32" s="5" t="n">
        <v>83943</v>
      </c>
      <c r="D32" s="5" t="n">
        <v>76276</v>
      </c>
    </row>
    <row r="33" spans="1:4">
      <c r="A33" s="4" t="s">
        <v>135</v>
      </c>
      <c r="B33" s="5" t="n">
        <v>-16168</v>
      </c>
      <c r="C33" s="5" t="n">
        <v>-12805</v>
      </c>
      <c r="D33" s="5" t="n">
        <v>-11091</v>
      </c>
    </row>
    <row r="34" spans="1:4">
      <c r="A34" s="4" t="s">
        <v>136</v>
      </c>
      <c r="B34" s="5" t="n">
        <v>68240</v>
      </c>
      <c r="C34" s="5" t="n">
        <v>74669</v>
      </c>
      <c r="D34" s="5" t="n">
        <v>68205</v>
      </c>
    </row>
    <row r="35" spans="1:4">
      <c r="A35" s="4" t="s">
        <v>137</v>
      </c>
      <c r="B35" s="5" t="n">
        <v>5870</v>
      </c>
      <c r="C35" s="5" t="n">
        <v>6883</v>
      </c>
      <c r="D35" s="5" t="n">
        <v>6705</v>
      </c>
    </row>
    <row r="36" spans="1:4">
      <c r="A36" s="4" t="s">
        <v>138</v>
      </c>
      <c r="B36" s="5" t="n">
        <v>74110</v>
      </c>
      <c r="C36" s="5" t="n">
        <v>81552</v>
      </c>
      <c r="D36" s="5" t="n">
        <v>74910</v>
      </c>
    </row>
    <row r="37" spans="1:4">
      <c r="A37" s="4" t="s">
        <v>139</v>
      </c>
      <c r="B37" s="6" t="n">
        <v>232892</v>
      </c>
      <c r="C37" s="6" t="n">
        <v>236495</v>
      </c>
      <c r="D37" s="6" t="n">
        <v>234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35"/>
    <col customWidth="1" max="8" min="8" width="24"/>
  </cols>
  <sheetData>
    <row r="1" spans="1:8">
      <c r="A1" s="1" t="s">
        <v>140</v>
      </c>
      <c r="B1" s="2" t="s">
        <v>141</v>
      </c>
      <c r="C1" s="2" t="s">
        <v>142</v>
      </c>
      <c r="D1" s="2" t="s">
        <v>133</v>
      </c>
      <c r="E1" s="2" t="s">
        <v>134</v>
      </c>
      <c r="F1" s="2" t="s">
        <v>135</v>
      </c>
      <c r="G1" s="2" t="s">
        <v>136</v>
      </c>
      <c r="H1" s="2" t="s">
        <v>137</v>
      </c>
    </row>
    <row r="2" spans="1:8">
      <c r="A2" s="4" t="s">
        <v>143</v>
      </c>
      <c r="C2" s="5" t="n">
        <v>2878</v>
      </c>
    </row>
    <row r="3" spans="1:8">
      <c r="A3" s="4" t="s">
        <v>144</v>
      </c>
      <c r="B3" s="6" t="n">
        <v>79634</v>
      </c>
      <c r="C3" s="6" t="n">
        <v>288</v>
      </c>
      <c r="D3" s="6" t="n">
        <v>2965</v>
      </c>
      <c r="E3" s="6" t="n">
        <v>80785</v>
      </c>
      <c r="F3" s="6" t="n">
        <v>-11542</v>
      </c>
      <c r="G3" s="6" t="n">
        <v>72496</v>
      </c>
      <c r="H3" s="6" t="n">
        <v>7138</v>
      </c>
    </row>
    <row r="4" spans="1:8">
      <c r="A4" s="3" t="s">
        <v>145</v>
      </c>
    </row>
    <row r="5" spans="1:8">
      <c r="A5" s="4" t="s">
        <v>146</v>
      </c>
      <c r="B5" s="5" t="n">
        <v>-300</v>
      </c>
      <c r="E5" s="5" t="n">
        <v>-266</v>
      </c>
      <c r="G5" s="5" t="n">
        <v>-266</v>
      </c>
      <c r="H5" s="5" t="n">
        <v>-34</v>
      </c>
    </row>
    <row r="6" spans="1:8">
      <c r="A6" s="4" t="s">
        <v>79</v>
      </c>
      <c r="B6" s="5" t="n">
        <v>3906</v>
      </c>
      <c r="E6" s="5" t="n">
        <v>3842</v>
      </c>
      <c r="G6" s="5" t="n">
        <v>3842</v>
      </c>
      <c r="H6" s="5" t="n">
        <v>64</v>
      </c>
    </row>
    <row r="7" spans="1:8">
      <c r="A7" s="4" t="s">
        <v>91</v>
      </c>
      <c r="B7" s="5" t="n">
        <v>485</v>
      </c>
      <c r="F7" s="5" t="n">
        <v>451</v>
      </c>
      <c r="G7" s="5" t="n">
        <v>451</v>
      </c>
      <c r="H7" s="5" t="n">
        <v>34</v>
      </c>
    </row>
    <row r="8" spans="1:8">
      <c r="A8" s="4" t="s">
        <v>147</v>
      </c>
      <c r="B8" s="5" t="n">
        <v>-6071</v>
      </c>
      <c r="E8" s="5" t="n">
        <v>-6071</v>
      </c>
      <c r="G8" s="5" t="n">
        <v>-6071</v>
      </c>
    </row>
    <row r="9" spans="1:8">
      <c r="A9" s="4" t="s">
        <v>148</v>
      </c>
      <c r="C9" s="5" t="n">
        <v>-21</v>
      </c>
    </row>
    <row r="10" spans="1:8">
      <c r="A10" s="4" t="s">
        <v>149</v>
      </c>
      <c r="B10" s="5" t="n">
        <v>-2087</v>
      </c>
      <c r="C10" s="6" t="n">
        <v>-2</v>
      </c>
      <c r="D10" s="5" t="n">
        <v>-73</v>
      </c>
      <c r="E10" s="5" t="n">
        <v>-2012</v>
      </c>
      <c r="G10" s="5" t="n">
        <v>-2087</v>
      </c>
    </row>
    <row r="11" spans="1:8">
      <c r="A11" s="4" t="s">
        <v>150</v>
      </c>
      <c r="B11" s="5" t="n">
        <v>-481</v>
      </c>
      <c r="H11" s="5" t="n">
        <v>-481</v>
      </c>
    </row>
    <row r="12" spans="1:8">
      <c r="A12" s="4" t="s">
        <v>151</v>
      </c>
      <c r="C12" s="5" t="n">
        <v>5</v>
      </c>
    </row>
    <row r="13" spans="1:8">
      <c r="A13" s="4" t="s">
        <v>152</v>
      </c>
      <c r="B13" s="5" t="n">
        <v>-176</v>
      </c>
      <c r="D13" s="5" t="n">
        <v>-158</v>
      </c>
      <c r="E13" s="5" t="n">
        <v>-2</v>
      </c>
      <c r="G13" s="5" t="n">
        <v>-160</v>
      </c>
      <c r="H13" s="5" t="n">
        <v>-16</v>
      </c>
    </row>
    <row r="14" spans="1:8">
      <c r="A14" s="4" t="s">
        <v>153</v>
      </c>
      <c r="C14" s="5" t="n">
        <v>2862</v>
      </c>
    </row>
    <row r="15" spans="1:8">
      <c r="A15" s="4" t="s">
        <v>154</v>
      </c>
      <c r="B15" s="5" t="n">
        <v>74910</v>
      </c>
      <c r="C15" s="6" t="n">
        <v>286</v>
      </c>
      <c r="D15" s="5" t="n">
        <v>2734</v>
      </c>
      <c r="E15" s="5" t="n">
        <v>76276</v>
      </c>
      <c r="F15" s="5" t="n">
        <v>-11091</v>
      </c>
      <c r="G15" s="5" t="n">
        <v>68205</v>
      </c>
      <c r="H15" s="5" t="n">
        <v>6705</v>
      </c>
    </row>
    <row r="16" spans="1:8">
      <c r="A16" s="4" t="s">
        <v>155</v>
      </c>
      <c r="C16" s="5" t="n">
        <v>2832</v>
      </c>
    </row>
    <row r="17" spans="1:8">
      <c r="A17" s="4" t="s">
        <v>156</v>
      </c>
      <c r="B17" s="5" t="n">
        <v>81552</v>
      </c>
      <c r="C17" s="6" t="n">
        <v>284</v>
      </c>
      <c r="D17" s="5" t="n">
        <v>3247</v>
      </c>
      <c r="E17" s="5" t="n">
        <v>83943</v>
      </c>
      <c r="F17" s="5" t="n">
        <v>-12805</v>
      </c>
      <c r="G17" s="5" t="n">
        <v>74669</v>
      </c>
      <c r="H17" s="5" t="n">
        <v>6883</v>
      </c>
    </row>
    <row r="18" spans="1:8">
      <c r="A18" s="3" t="s">
        <v>145</v>
      </c>
    </row>
    <row r="19" spans="1:8">
      <c r="A19" s="4" t="s">
        <v>79</v>
      </c>
      <c r="B19" s="5" t="n">
        <v>4074</v>
      </c>
      <c r="E19" s="5" t="n">
        <v>3990</v>
      </c>
      <c r="G19" s="5" t="n">
        <v>3990</v>
      </c>
      <c r="H19" s="5" t="n">
        <v>84</v>
      </c>
    </row>
    <row r="20" spans="1:8">
      <c r="A20" s="4" t="s">
        <v>91</v>
      </c>
      <c r="B20" s="5" t="n">
        <v>-4075</v>
      </c>
      <c r="F20" s="5" t="n">
        <v>-3363</v>
      </c>
      <c r="G20" s="5" t="n">
        <v>-3363</v>
      </c>
      <c r="H20" s="5" t="n">
        <v>-712</v>
      </c>
    </row>
    <row r="21" spans="1:8">
      <c r="A21" s="4" t="s">
        <v>147</v>
      </c>
      <c r="B21" s="5" t="n">
        <v>-6117</v>
      </c>
      <c r="E21" s="5" t="n">
        <v>-6117</v>
      </c>
      <c r="G21" s="5" t="n">
        <v>-6117</v>
      </c>
    </row>
    <row r="22" spans="1:8">
      <c r="A22" s="4" t="s">
        <v>148</v>
      </c>
      <c r="C22" s="5" t="n">
        <v>-6</v>
      </c>
    </row>
    <row r="23" spans="1:8">
      <c r="A23" s="4" t="s">
        <v>149</v>
      </c>
      <c r="B23" s="5" t="n">
        <v>-693</v>
      </c>
      <c r="C23" s="6" t="n">
        <v>-1</v>
      </c>
      <c r="D23" s="5" t="n">
        <v>-26</v>
      </c>
      <c r="E23" s="5" t="n">
        <v>-666</v>
      </c>
      <c r="G23" s="5" t="n">
        <v>-693</v>
      </c>
    </row>
    <row r="24" spans="1:8">
      <c r="A24" s="4" t="s">
        <v>150</v>
      </c>
      <c r="B24" s="5" t="n">
        <v>-359</v>
      </c>
      <c r="H24" s="5" t="n">
        <v>-359</v>
      </c>
    </row>
    <row r="25" spans="1:8">
      <c r="A25" s="4" t="s">
        <v>151</v>
      </c>
      <c r="C25" s="5" t="n">
        <v>6</v>
      </c>
    </row>
    <row r="26" spans="1:8">
      <c r="A26" s="4" t="s">
        <v>152</v>
      </c>
      <c r="B26" s="5" t="n">
        <v>-272</v>
      </c>
      <c r="C26" s="6" t="n">
        <v>1</v>
      </c>
      <c r="D26" s="5" t="n">
        <v>-238</v>
      </c>
      <c r="E26" s="5" t="n">
        <v>-9</v>
      </c>
      <c r="G26" s="5" t="n">
        <v>-246</v>
      </c>
      <c r="H26" s="5" t="n">
        <v>-26</v>
      </c>
    </row>
    <row r="27" spans="1:8">
      <c r="A27" s="4" t="s">
        <v>157</v>
      </c>
      <c r="C27" s="5" t="n">
        <v>2832</v>
      </c>
    </row>
    <row r="28" spans="1:8">
      <c r="A28" s="4" t="s">
        <v>158</v>
      </c>
      <c r="B28" s="6" t="n">
        <v>74110</v>
      </c>
      <c r="C28" s="6" t="n">
        <v>284</v>
      </c>
      <c r="D28" s="6" t="n">
        <v>2983</v>
      </c>
      <c r="E28" s="6" t="n">
        <v>81141</v>
      </c>
      <c r="F28" s="6" t="n">
        <v>-16168</v>
      </c>
      <c r="G28" s="6" t="n">
        <v>68240</v>
      </c>
      <c r="H28" s="6" t="n">
        <v>5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9</v>
      </c>
      <c r="B1" s="2" t="s">
        <v>1</v>
      </c>
    </row>
    <row r="2" spans="1:3">
      <c r="B2" s="2" t="s">
        <v>2</v>
      </c>
      <c r="C2" s="2" t="s">
        <v>62</v>
      </c>
    </row>
    <row r="3" spans="1:3">
      <c r="A3" s="3" t="s">
        <v>160</v>
      </c>
    </row>
    <row r="4" spans="1:3">
      <c r="A4" s="4" t="s">
        <v>161</v>
      </c>
      <c r="B4" s="7" t="n">
        <v>2.16</v>
      </c>
      <c r="C4" s="7" t="n">
        <v>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2</v>
      </c>
    </row>
    <row r="3" spans="1:3">
      <c r="A3" s="3" t="s">
        <v>163</v>
      </c>
    </row>
    <row r="4" spans="1:3">
      <c r="A4" s="4" t="s">
        <v>79</v>
      </c>
      <c r="B4" s="6" t="n">
        <v>4074</v>
      </c>
      <c r="C4" s="6" t="n">
        <v>3906</v>
      </c>
    </row>
    <row r="5" spans="1:3">
      <c r="A5" s="3" t="s">
        <v>164</v>
      </c>
    </row>
    <row r="6" spans="1:3">
      <c r="A6" s="4" t="s">
        <v>165</v>
      </c>
      <c r="B6" s="5" t="n">
        <v>2791</v>
      </c>
      <c r="C6" s="5" t="n">
        <v>2714</v>
      </c>
    </row>
    <row r="7" spans="1:3">
      <c r="A7" s="4" t="s">
        <v>166</v>
      </c>
      <c r="B7" s="5" t="n">
        <v>-783</v>
      </c>
      <c r="C7" s="5" t="n">
        <v>-783</v>
      </c>
    </row>
    <row r="8" spans="1:3">
      <c r="A8" s="4" t="s">
        <v>167</v>
      </c>
      <c r="B8" s="5" t="n">
        <v>84</v>
      </c>
      <c r="C8" s="5" t="n">
        <v>124</v>
      </c>
    </row>
    <row r="9" spans="1:3">
      <c r="A9" s="4" t="s">
        <v>168</v>
      </c>
      <c r="B9" s="5" t="n">
        <v>-51</v>
      </c>
      <c r="C9" s="5" t="n">
        <v>75</v>
      </c>
    </row>
    <row r="10" spans="1:3">
      <c r="A10" s="3" t="s">
        <v>169</v>
      </c>
    </row>
    <row r="11" spans="1:3">
      <c r="A11" s="4" t="s">
        <v>105</v>
      </c>
      <c r="B11" s="5" t="n">
        <v>924</v>
      </c>
      <c r="C11" s="5" t="n">
        <v>970</v>
      </c>
    </row>
    <row r="12" spans="1:3">
      <c r="A12" s="4" t="s">
        <v>106</v>
      </c>
      <c r="B12" s="5" t="n">
        <v>2221</v>
      </c>
      <c r="C12" s="5" t="n">
        <v>-421</v>
      </c>
    </row>
    <row r="13" spans="1:3">
      <c r="A13" s="4" t="s">
        <v>117</v>
      </c>
      <c r="B13" s="5" t="n">
        <v>-1183</v>
      </c>
      <c r="C13" s="5" t="n">
        <v>-1854</v>
      </c>
    </row>
    <row r="14" spans="1:3">
      <c r="A14" s="4" t="s">
        <v>119</v>
      </c>
      <c r="B14" s="5" t="n">
        <v>-2109</v>
      </c>
      <c r="C14" s="5" t="n">
        <v>-1514</v>
      </c>
    </row>
    <row r="15" spans="1:3">
      <c r="A15" s="4" t="s">
        <v>120</v>
      </c>
      <c r="B15" s="5" t="n">
        <v>1049</v>
      </c>
      <c r="C15" s="5" t="n">
        <v>346</v>
      </c>
    </row>
    <row r="16" spans="1:3">
      <c r="A16" s="4" t="s">
        <v>170</v>
      </c>
      <c r="B16" s="5" t="n">
        <v>7017</v>
      </c>
      <c r="C16" s="5" t="n">
        <v>3563</v>
      </c>
    </row>
    <row r="17" spans="1:3">
      <c r="A17" s="3" t="s">
        <v>171</v>
      </c>
    </row>
    <row r="18" spans="1:3">
      <c r="A18" s="4" t="s">
        <v>172</v>
      </c>
      <c r="B18" s="5" t="n">
        <v>-1752</v>
      </c>
      <c r="C18" s="5" t="n">
        <v>-2205</v>
      </c>
    </row>
    <row r="19" spans="1:3">
      <c r="A19" s="4" t="s">
        <v>173</v>
      </c>
      <c r="B19" s="5" t="n">
        <v>60</v>
      </c>
      <c r="C19" s="5" t="n">
        <v>42</v>
      </c>
    </row>
    <row r="20" spans="1:3">
      <c r="A20" s="4" t="s">
        <v>174</v>
      </c>
      <c r="B20" s="5" t="n">
        <v>0</v>
      </c>
      <c r="C20" s="5" t="n">
        <v>833</v>
      </c>
    </row>
    <row r="21" spans="1:3">
      <c r="A21" s="4" t="s">
        <v>175</v>
      </c>
      <c r="B21" s="5" t="n">
        <v>-10</v>
      </c>
      <c r="C21" s="5" t="n">
        <v>-56</v>
      </c>
    </row>
    <row r="22" spans="1:3">
      <c r="A22" s="4" t="s">
        <v>176</v>
      </c>
      <c r="B22" s="5" t="n">
        <v>6</v>
      </c>
      <c r="C22" s="5" t="n">
        <v>251</v>
      </c>
    </row>
    <row r="23" spans="1:3">
      <c r="A23" s="4" t="s">
        <v>177</v>
      </c>
      <c r="B23" s="5" t="n">
        <v>-1696</v>
      </c>
      <c r="C23" s="5" t="n">
        <v>-1135</v>
      </c>
    </row>
    <row r="24" spans="1:3">
      <c r="A24" s="3" t="s">
        <v>178</v>
      </c>
    </row>
    <row r="25" spans="1:3">
      <c r="A25" s="4" t="s">
        <v>179</v>
      </c>
      <c r="B25" s="5" t="n">
        <v>3542</v>
      </c>
      <c r="C25" s="5" t="n">
        <v>-399</v>
      </c>
    </row>
    <row r="26" spans="1:3">
      <c r="A26" s="4" t="s">
        <v>180</v>
      </c>
      <c r="B26" s="5" t="n">
        <v>0</v>
      </c>
      <c r="C26" s="5" t="n">
        <v>3978</v>
      </c>
    </row>
    <row r="27" spans="1:3">
      <c r="A27" s="4" t="s">
        <v>181</v>
      </c>
      <c r="B27" s="5" t="n">
        <v>0</v>
      </c>
      <c r="C27" s="5" t="n">
        <v>-364</v>
      </c>
    </row>
    <row r="28" spans="1:3">
      <c r="A28" s="4" t="s">
        <v>182</v>
      </c>
      <c r="B28" s="5" t="n">
        <v>-1529</v>
      </c>
      <c r="C28" s="5" t="n">
        <v>-1520</v>
      </c>
    </row>
    <row r="29" spans="1:3">
      <c r="A29" s="4" t="s">
        <v>149</v>
      </c>
      <c r="B29" s="5" t="n">
        <v>-723</v>
      </c>
      <c r="C29" s="5" t="n">
        <v>-2135</v>
      </c>
    </row>
    <row r="30" spans="1:3">
      <c r="A30" s="4" t="s">
        <v>183</v>
      </c>
      <c r="B30" s="5" t="n">
        <v>0</v>
      </c>
      <c r="C30" s="5" t="n">
        <v>-96</v>
      </c>
    </row>
    <row r="31" spans="1:3">
      <c r="A31" s="4" t="s">
        <v>184</v>
      </c>
      <c r="B31" s="5" t="n">
        <v>-725</v>
      </c>
      <c r="C31" s="5" t="n">
        <v>-310</v>
      </c>
    </row>
    <row r="32" spans="1:3">
      <c r="A32" s="4" t="s">
        <v>185</v>
      </c>
      <c r="B32" s="5" t="n">
        <v>565</v>
      </c>
      <c r="C32" s="5" t="n">
        <v>-846</v>
      </c>
    </row>
    <row r="33" spans="1:3">
      <c r="A33" s="4" t="s">
        <v>186</v>
      </c>
      <c r="B33" s="5" t="n">
        <v>-415</v>
      </c>
      <c r="C33" s="5" t="n">
        <v>-46</v>
      </c>
    </row>
    <row r="34" spans="1:3">
      <c r="A34" s="4" t="s">
        <v>187</v>
      </c>
      <c r="B34" s="5" t="n">
        <v>5471</v>
      </c>
      <c r="C34" s="5" t="n">
        <v>1536</v>
      </c>
    </row>
    <row r="35" spans="1:3">
      <c r="A35" s="4" t="s">
        <v>188</v>
      </c>
      <c r="B35" s="5" t="n">
        <v>9514</v>
      </c>
      <c r="C35" s="5" t="n">
        <v>7756</v>
      </c>
    </row>
    <row r="36" spans="1:3">
      <c r="A36" s="4" t="s">
        <v>189</v>
      </c>
      <c r="B36" s="6" t="n">
        <v>14985</v>
      </c>
      <c r="C36" s="6" t="n">
        <v>9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09:32Z</dcterms:created>
  <dcterms:modified xmlns:dcterms="http://purl.org/dc/terms/" xmlns:xsi="http://www.w3.org/2001/XMLSchema-instance" xsi:type="dcterms:W3CDTF">2020-06-03T17:09:32Z</dcterms:modified>
</cp:coreProperties>
</file>